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LOAN PAY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BUSINESS AND ORGAN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FAIR VALUE (Details)" sheetId="32" state="visible" r:id="rId32"/>
    <sheet xmlns:r="http://schemas.openxmlformats.org/officeDocument/2006/relationships" name="FIXED ASSETS (Details)" sheetId="33" state="visible" r:id="rId33"/>
    <sheet xmlns:r="http://schemas.openxmlformats.org/officeDocument/2006/relationships" name="FIXED ASSETS - Additional Infor" sheetId="34" state="visible" r:id="rId34"/>
    <sheet xmlns:r="http://schemas.openxmlformats.org/officeDocument/2006/relationships" name="ACCRUED EXPENSES (Details)" sheetId="35" state="visible" r:id="rId35"/>
    <sheet xmlns:r="http://schemas.openxmlformats.org/officeDocument/2006/relationships" name="STOCKHOLDERS' EQUITY (Details)" sheetId="36" state="visible" r:id="rId36"/>
    <sheet xmlns:r="http://schemas.openxmlformats.org/officeDocument/2006/relationships" name="STOCKHOLDERS' EQUITY - Addition" sheetId="37" state="visible" r:id="rId37"/>
    <sheet xmlns:r="http://schemas.openxmlformats.org/officeDocument/2006/relationships" name="STOCK-BASED COMPENSATION (Detai"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Addi" sheetId="42" state="visible" r:id="rId42"/>
    <sheet xmlns:r="http://schemas.openxmlformats.org/officeDocument/2006/relationships" name="INCOME TAXES (Details)" sheetId="43" state="visible" r:id="rId43"/>
    <sheet xmlns:r="http://schemas.openxmlformats.org/officeDocument/2006/relationships" name="INCOME TAXES - Deferred Tax Ass" sheetId="44" state="visible" r:id="rId44"/>
    <sheet xmlns:r="http://schemas.openxmlformats.org/officeDocument/2006/relationships" name="INCOME TAXES - Reconciliation o" sheetId="45" state="visible" r:id="rId45"/>
    <sheet xmlns:r="http://schemas.openxmlformats.org/officeDocument/2006/relationships" name="INCOME TAXES - Additional Infor" sheetId="46" state="visible" r:id="rId46"/>
    <sheet xmlns:r="http://schemas.openxmlformats.org/officeDocument/2006/relationships" name="NET LOSS PER SHARE (Details)" sheetId="47" state="visible" r:id="rId47"/>
    <sheet xmlns:r="http://schemas.openxmlformats.org/officeDocument/2006/relationships" name="LEASES - Short-term Leases and " sheetId="48" state="visible" r:id="rId48"/>
    <sheet xmlns:r="http://schemas.openxmlformats.org/officeDocument/2006/relationships" name="LEASES - Additional Information" sheetId="49" state="visible" r:id="rId49"/>
    <sheet xmlns:r="http://schemas.openxmlformats.org/officeDocument/2006/relationships" name="LOAN PAYABLE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5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Type</t>
        </is>
      </c>
      <c r="B3" s="3" t="inlineStr">
        <is>
          <t>10-K</t>
        </is>
      </c>
    </row>
    <row r="4">
      <c r="A4" s="3" t="inlineStr">
        <is>
          <t>Document Period End Date</t>
        </is>
      </c>
      <c r="B4" s="3" t="inlineStr">
        <is>
          <t>Dec. 31,
		2020</t>
        </is>
      </c>
    </row>
    <row r="5">
      <c r="A5" s="3" t="inlineStr">
        <is>
          <t>Entity Registrant Name</t>
        </is>
      </c>
      <c r="B5" s="3" t="inlineStr">
        <is>
          <t>Cellectar Biosciences, Inc.</t>
        </is>
      </c>
    </row>
    <row r="6">
      <c r="A6" s="3" t="inlineStr">
        <is>
          <t>Entity Voluntary Filers</t>
        </is>
      </c>
      <c r="B6" s="3" t="inlineStr">
        <is>
          <t>No</t>
        </is>
      </c>
    </row>
    <row r="7">
      <c r="A7" s="3" t="inlineStr">
        <is>
          <t>Entity Current Reporting Status</t>
        </is>
      </c>
      <c r="B7" s="3" t="inlineStr">
        <is>
          <t>Yes</t>
        </is>
      </c>
    </row>
    <row r="8">
      <c r="A8" s="3" t="inlineStr">
        <is>
          <t>Entity Interactive Data Current</t>
        </is>
      </c>
      <c r="B8" s="3" t="inlineStr">
        <is>
          <t>Yes</t>
        </is>
      </c>
    </row>
    <row r="9">
      <c r="A9" s="3" t="inlineStr">
        <is>
          <t>Entity Filer Category</t>
        </is>
      </c>
      <c r="B9" s="3" t="inlineStr">
        <is>
          <t>Non-accelerated Filer</t>
        </is>
      </c>
    </row>
    <row r="10">
      <c r="A10" s="3" t="inlineStr">
        <is>
          <t>Entity Public Float</t>
        </is>
      </c>
      <c r="D10" s="4" t="n">
        <v>32346423</v>
      </c>
    </row>
    <row r="11">
      <c r="A11" s="3" t="inlineStr">
        <is>
          <t>Entity Small Business</t>
        </is>
      </c>
      <c r="B11" s="3" t="inlineStr">
        <is>
          <t>true</t>
        </is>
      </c>
    </row>
    <row r="12">
      <c r="A12" s="3" t="inlineStr">
        <is>
          <t>Entity Emerging Growth Company</t>
        </is>
      </c>
      <c r="B12" s="3" t="inlineStr">
        <is>
          <t>false</t>
        </is>
      </c>
    </row>
    <row r="13">
      <c r="A13" s="3" t="inlineStr">
        <is>
          <t>Entity Shell Company</t>
        </is>
      </c>
      <c r="B13" s="3" t="inlineStr">
        <is>
          <t>false</t>
        </is>
      </c>
    </row>
    <row r="14">
      <c r="A14" s="3" t="inlineStr">
        <is>
          <t>Entity Common Stock, Shares Outstanding</t>
        </is>
      </c>
      <c r="C14" s="5" t="n">
        <v>50504064</v>
      </c>
    </row>
    <row r="15">
      <c r="A15" s="3" t="inlineStr">
        <is>
          <t>Entity Central Index Key</t>
        </is>
      </c>
      <c r="B15" s="3" t="inlineStr">
        <is>
          <t>0001279704</t>
        </is>
      </c>
    </row>
    <row r="16">
      <c r="A16" s="3" t="inlineStr">
        <is>
          <t>Current Fiscal Year End Date</t>
        </is>
      </c>
      <c r="B16" s="3" t="inlineStr">
        <is>
          <t>--12-31</t>
        </is>
      </c>
    </row>
    <row r="17">
      <c r="A17" s="3" t="inlineStr">
        <is>
          <t>Entity Well-known Seasoned Issuer</t>
        </is>
      </c>
      <c r="B17" s="3" t="inlineStr">
        <is>
          <t>No</t>
        </is>
      </c>
    </row>
    <row r="18">
      <c r="A18" s="3" t="inlineStr">
        <is>
          <t>Document Fiscal Year Focus</t>
        </is>
      </c>
      <c r="B18" s="3" t="inlineStr">
        <is>
          <t>2020</t>
        </is>
      </c>
    </row>
    <row r="19">
      <c r="A19" s="3" t="inlineStr">
        <is>
          <t>Document Fiscal Period Focus</t>
        </is>
      </c>
      <c r="B19" s="3" t="inlineStr">
        <is>
          <t>FY</t>
        </is>
      </c>
    </row>
    <row r="20">
      <c r="A20" s="3" t="inlineStr">
        <is>
          <t>Amendment Flag</t>
        </is>
      </c>
      <c r="B20" s="3" t="inlineStr">
        <is>
          <t>false</t>
        </is>
      </c>
    </row>
    <row r="21">
      <c r="A21" s="3" t="inlineStr">
        <is>
          <t>Common Stock [Member]</t>
        </is>
      </c>
    </row>
    <row r="22">
      <c r="A22" s="3" t="inlineStr">
        <is>
          <t>Trading Symbol</t>
        </is>
      </c>
      <c r="B22" s="3" t="inlineStr">
        <is>
          <t>CLRB</t>
        </is>
      </c>
    </row>
    <row r="23">
      <c r="A23" s="3" t="inlineStr">
        <is>
          <t>Title of 12(b) Security</t>
        </is>
      </c>
      <c r="B23" s="3" t="inlineStr">
        <is>
          <t>Common stock, par value $0.00001</t>
        </is>
      </c>
    </row>
    <row r="24">
      <c r="A24" s="3" t="inlineStr">
        <is>
          <t>Security Exchange Name</t>
        </is>
      </c>
      <c r="B24" s="3" t="inlineStr">
        <is>
          <t>NASDAQ</t>
        </is>
      </c>
    </row>
    <row r="25">
      <c r="A25" s="3" t="inlineStr">
        <is>
          <t>Warrant [Member]</t>
        </is>
      </c>
    </row>
    <row r="26">
      <c r="A26" s="3" t="inlineStr">
        <is>
          <t>Trading Symbol</t>
        </is>
      </c>
      <c r="B26" s="3" t="inlineStr">
        <is>
          <t>CLRBZ</t>
        </is>
      </c>
    </row>
    <row r="27">
      <c r="A27" s="3" t="inlineStr">
        <is>
          <t>Title of 12(b) Security</t>
        </is>
      </c>
      <c r="B27" s="3" t="inlineStr">
        <is>
          <t>Warrant to purchase common stock, expiring April 20, 2021</t>
        </is>
      </c>
    </row>
    <row r="28">
      <c r="A28" s="3" t="inlineStr">
        <is>
          <t>Security Exchange Name</t>
        </is>
      </c>
      <c r="B2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6" t="inlineStr">
        <is>
          <t>FIXED ASSETS</t>
        </is>
      </c>
    </row>
    <row r="4">
      <c r="A4" s="3" t="inlineStr">
        <is>
          <t>FIXED ASSETS</t>
        </is>
      </c>
      <c r="B4" s="3" t="inlineStr">
        <is>
          <t>4 . FIXED ASSETS
Fixed assets consisted of the following at December 31:
2020
2019
Office and laboratory equipment
$
445,758
$
430,591
Computer software
4,000
4,000
Leasehold improvements
309,897
309,897
Total fixed assets
759,655
744,488
Less– accumulated depreciation and amortization
(403,673)
(309,405)
Fixed assets, net
$
355,982
$
435,083
For the years ended December 31, 2020 and 2019, the Company incurred approximately $141,000 and $133,000 of depreciation and amortization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6" t="inlineStr">
        <is>
          <t>ACCRUED EXPENSES</t>
        </is>
      </c>
    </row>
    <row r="4">
      <c r="A4" s="3" t="inlineStr">
        <is>
          <t>ACCRUED EXPENSES</t>
        </is>
      </c>
      <c r="B4" s="3" t="inlineStr">
        <is>
          <t>5 . ACCRUED EXPENSES
Accounts payable and accrued liabilities approximately consist of the following:
2020
2019
Incentive compensation
$
850,000
$
395,000
Accounts payable
1,429,000
1,278,000
Clinical study costs
787,000
720,000
Professional fees
221,000
157,000
Insurance
—
111,000
Other
156,000
3,000
$
3,443,000
$
2,66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STOCKHOLDERS' EQUITY</t>
        </is>
      </c>
    </row>
    <row r="4">
      <c r="A4" s="3" t="inlineStr">
        <is>
          <t>STOCKHOLDERS' EQUITY</t>
        </is>
      </c>
      <c r="B4" s="3" t="inlineStr">
        <is>
          <t>6. STOCKHOLDERS’ EQUITY
December 2020 Public Offering and Private Placement
On December 23, 2020, the Company issued and sold 18,148,136 shares of common stock, par value $0.00001 per share, of the at a public offering price of $1.35 per share of common stock, prior to deducting underwriting discounts and commissions and estimated offering expenses.
In a concurrent private placement, we issued and sold 1,518.5180 shares of Series D convertible preferred stock. The preferred shares are convertible into a number of shares of common stock equal to $13,500 divided by $1.35 (or 10,000 shares of common stock for each share of Series D preferred stock converted) and were issued at a price of $13,500 per share of Series D preferred stock. The preferred shares will only be convertible into common stock upon receipt of stockholder approval of the issuance of the underlying shares of common stock as required by Nasdaq Marketplace Rule 5635(d) at a special stockholder meeting to be called for that purpose.
In accordance with the concept of ASC 820 regarding the December 2020 public offering, the Company allocated value of the proceeds to the common stock and preferred stock utilizing a relative fair value basis. Using the Nasdaq closing trading price for our stock on December 28, 2020, the Company computed the fair value of the shares sold. The fair value of the preferred stock was estimated on a relative fair value basis. This valuation did not impact total Stockholders’ Equity of $45.0 million, but is an internal proportionate calculation allocating the gross proceeds of approximately $24.5 million to common stock and $20.5 million to preferred stock.
The net proceeds of the offerings to the Company, after deducting the underwriting discounts and commissions, placement agency fees and estimated offering expenses payable by the Company were approximately $41.4 million.
The common stock were offered by the Company pursuant to a registration statement on Form S-3, which was declared effective by the Securities and Exchange Commission on February 1, 2021.The preferred shares are only convertible upon stockholder approval.
June 2020 Public Offering
On June 5, 2020, the Company issued and sold 14,601,628 shares of common stock, 2,789,700 pre-funded warrants exercisable for one share of our common stock at an exercise price of $0.00001 per share and 8,695,664 Series H warrants to purchase 8,695,664 shares of common stock. The public offering price of a share of common stock together with one-half of a Series H warrant to purchase one share of common stock was $1.15. The public offering price of a pre-funded warrant together with one-half of a Series H Warrant was $1.1499. The Series H warrants have an exercise price of $1.2075 per share and are exercisable for five years from the date of issuance. As of December 31, 2020, all 2,789,700 pre-funded warrants and 482,375 Series H warrants have been exercised.
In accordance with the concept of ASC 820 regarding the June 2020 public offering, the Company allocated value of the proceeds to the common stock and warrants utilizing a relative fair value basis. Using the Nasdaq closing trading price for our stock on June 5, 2020, the Company computed the fair value of the shares sold. The fair value of the warrants was estimated using the Black-Scholes option-pricing model at that same date. This valuation did not impact total Stockholders’ Equity of $20.0 million, but is an internal proportionate calculation allocating the gross proceeds of approximately $12.1 million to common stock and $7.9 million to warrants.
Gross offering proceeds to the Company were $20.0 million, with net proceeds to the Company of approximately $18.3 million after deducting placement agent fees and related offering expenses. The Company intends to use the net proceeds from the offering for research and development, funding clinical studies, working capital and general corporate purposes.
The common stock, pre-funded warrants and Series H warrants were offered by the Company pursuant to a registration statement on Form S-1 filed on May 8, 2020 with the SEC under the Act and an additional registration statement filed on June 2, 2020 pursuant to Rule 462(b) under the Act.
May 2019 Public Offering
On May 20, 2019, the Company issued and sold 1,982,000 shares of common stock at an offering price of $2.50 per share. In a concurrent private placement, we issued to the purchasers of our common stock, Series F warrants to purchase an aggregate of 1,982,000 shares of common stock. The Series F warrants were immediately exercisable, expire five years after the date of issuance, and have an exercise price of $2.40. As of December 31, 2020, 25,000 Series F warrants have been exercised.
In a separate concurrent private placement transaction, the Company sold 2,018,000 shares of common stock together with Series G warrants to purchase an aggregate of up to 2,018,000 shares of common stock. The shares of common stock and Series G warrants were priced at $2.50 per fixed combination. The warrants sold in the private placement were immediately exercisable, expire five years after the date of issuance, and have an exercise price of $2.40.
In accordance with the concept of ASC 820 regarding the May 2019 public offering, the Company allocated value to the proceeds to the common stock and warrants utilizing a relative fair value basis. Using the Nasdaq closing trading price for our stock on May 20, 2019, we computed the fair value of the shares sold. The fair value of the warrants was estimated using the Black-Scholes option-pricing model at that same date. This valuation did not impact total Stockholders’ Equity of $10.0 million, but is an internal proportionate calculation allocating the gross proceeds of approximately $6 million to common stock and $4.0 million to warrants.
Gross offering proceeds to the Company were $10.0 million, with net proceeds to the Company of approximately $9.0 million after deducting placement agent fees and related offering expenses. The Company intends to use the net proceeds from the offering for research and development, funding clinical studies, working capital and general corporate purposes.
The registered direct offering described above was made pursuant to a registration statement on Form S-3 previously filed with and subsequently declared effective by the SEC. The unregistered common shares and warrants were offered pursuant to the exemption from registration afforded by Section 4(a)(2) under the Act, and Regulation D promulgated thereunder. The offerings’ unregistered common shares and warrants were ultimately registered through our May 31, 2019 filing of Form S-1 and acceptance of this Registration Statement by the SEC.
Common Stock Warrants
The following table summarizes information with regard to outstanding warrants to purchase common stock as of December 31, 2020:
Number of Shares
Issuable Upon
Exercise of
Outstanding
Exercise
Offering
Warrants
Price
Expiration Date
June 2020 Series H Warrants
8,213,289
$
1.21
June 5, 2025
May 2019 Series F Warrants
1,957,000
$
2.40
May 20, 2024
May 2019 Series G Warrants
2,018,000
$
2.40
May 20, 2024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Total
17,456,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t>
        </is>
      </c>
    </row>
    <row r="4">
      <c r="A4" s="3" t="inlineStr">
        <is>
          <t>STOCK-BASED COMPENSATION</t>
        </is>
      </c>
      <c r="B4" s="3" t="inlineStr">
        <is>
          <t>7. STOCK-BASED COMPENSATION
Accounting for Stock-Based Compensation
Increase in 2015 Stock Incentive Plan . At the 2020 annual meeting of stockholders held on June 24, 2020, the Company’s stockholders approved an increase in the number of shares of common stock available for issuance under our 2015 Stock Incentive Plan by 700,000 shares.
2015 Stock Incentive Plan. The 2015 Stock Incentive Plan was adopted on June 9, 2015 authorizing an aggregate of 42,000 shares for issuance (after taking into account the 2018 and 2016 10:1 reverse stock splits). On May 31, 2017, our stockholders approved the Amended and Restated 2015 Stock Incentive Plan (the “2015 Plan”) to increase the authorized shares by 120,000 shares. On May 31, 2018, our stockholders approved the Amended and Restated 2015 Stock Incentive Plan to increase the authorized shares by 120,000. On June 13, 2019, the Company’s stockholders approved an increase in the number of shares of common stock available for issuance under our 2015 Stock Incentive Plan by 700,000 shares. On June 24, 2020, the Company’s stockholders approved an increase in the number of shares of common stock available for issuance under our 2015 Stock Incentive Plan by 700,000 shares. A total of 1,682,000 shares of common stock are authorized for issuance under the 2015 Plan for grants of incentive or nonqualified stock options, rights to purchase restricted and unrestricted shares of common stock, stock appreciation rights and performance share grants. A committee of the board of directors determines exercise prices, vesting periods and any performance requirements on the date of grant, subject to the provisions of the Plan. Options are granted at or above the fair market value of the common stock at the grant date and expire on the tenth anniversary of the grant date. Vesting periods are generally between one and four years. Options granted pursuant to the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Upon adoption of the 2015 Plan, shares were no longer available for grant under our 2006 Stock Incentive Plan (the “2006 Plan”). All outstanding awards under the 2006 Plan remained in effect according to the terms of the 2006 Plan and the respective agreements relating to such awards. In addition, any shares that are currently available under the 2006 Plan and any shares underlying awards under the 2006 Plan which are forfeited, cancelled, reacquired by the Company or otherwise terminated will be added to the number of shares available for grant under the 2015 Plan. As of December 31, 2020, there are an aggregate of 675,685 shares available for future grants under the 2015 Plan.
2006 Stock Option Plan. Prior to the approval of the 2015 Stock Incentive Plan, option grants to directors and employees were made under the 2006 Plan. A total of 7,000 shares of common stock were authorized for issuance under the 2006 Plan for grants of incentive or nonqualified stock options, rights to purchase restricted and unrestricted shares of common stock, stock appreciation rights and performance share grants. A committee of the board of directors determined exercise prices, vesting periods and any performance requirements on the date of grant, subject to the provisions of the 2006 Plan. Options were granted at or above the fair market value of the common stock at the grant date and expire on the tenth anniversary of the grant date. Vesting periods were generally between one and four years.
During the twelve-months ended December 31, 2020 and 2019, stock options granted were 653,750 and 411,930, respectfully. The following table summarizes amounts charged to expense for stock-based compensation related to employee and director stock option grants:
Twelve Months Ended
December 31,
2020
2019
Employee and director stock option grants:
Research and development
$
72,579
$
62,932
General and administrative
394,962
803,859
Total stock-based compensation
$
467,541
$
866,791
On October 12, 2018, the Company granted 167,430 contingent non-statutory stock options, net of forfeitures, at an exercise price of $2.61 per share to current non-employee directors and employees, and on January 17, 2019, the Company granted 118,750 contingent non-statutory stock options, net of forfeitures, at an exercise price of $1.99 per share to employees. Each of these grants was contingent on approval by the Company’s stockholders of the amendment to the 2015 Stock Incentive Plan at the 2019 Annual Meeting of Stockholders, and stockholders approved the amendment on June 13, 2019 . In accordance with the timing of the stockholder approval, all related expenses were recognized by the Company in June 2019, including the catch-up for compensation expenses for recognition of contingent non-statutory stock options from October 2018.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the Company’s historical volatility since its common stock has been publicly traded.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was applied to all unvested options for employees and no forfeiture rate to directors for the twelve months ended December 31, 2020 and 2019. Ultimately, the actual expense recognized over the vesting period will be for only those shares that vest.
Dividends. The Company has not historically recorded dividends related to stock options.
Summary. The following table summarizes the weighted-average values and assumptions used for stock options granted to employees and directors in the periods indicated:
Year Ended December 31,
2020
2019
Volatility
96-106
%
91-93
%
Risk-free interest rate
0.42-1.67
%
1.62-3.05
%
Expected life (years)
6
6
Dividend
0
%
0
%
Weighted-average exercise price
$
1.84
$
2.33
Weighted-average grant-date fair value
$
1.42
$
1.76
Exercise prices for all grants made during the twelve months ended December 31, 2020 and 2019 were equal to the market value of the Company’s common stock on the date of grant. There were 653,750 stock option grants during the twelve months ended December 31, 2020.
Stock Option Activity
A summary of stock option activity is as follows:
Number of
Weighted
Shares
Average
Issuable Upon
Weighted
Remaining
Exercise of
Average
Contracted
Aggregate
Outstanding
Exercise
Term in
Intrinsic
Options
Price
Years
Value
Outstanding at December 31, 2018
232,343
$
14.37
Granted
411,930
$
2.33
Forfeited
(33,559)
$
4.78
Outstanding at December 31, 2019
610,714
$
6.78
—
$
34,650
Granted
653,750
$
1.84
Forfeited
80,000
$
2.46
Outstanding at December 31, 2020
1,184,464
$
4.34
$
316,688
Exercisable, December 31, 2020
458,325
$
8.26
7.70
$
6,828
Unvested, December 31, 2020
726,139
$
1.87
9.12
$
309,859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20 and 2019 was $1.42 and $1.76, respectively. The total fair value of shares vested during the years ended December 31, 2020 and 2019 was $389,398 and $715,587, respectively. The weighted-average grant-date fair value of vested and unvested options outstanding at December 31, 2020 was $6.62 and $1.44, respectively. The weighted-average grant-date fair value of vested and unvested options outstanding at December 31, 2019 was $10.62 and $1.82, respectively.
The weighted average grant date fair value of options forfeited during the years ended December 31, 2020 and 2019 was $1.90 and $3.80 respectively. The number of options vested during the years ended December 31, 2020 and December 31, 2019 was 209,354 and 203,523, respectively. The number of options unvested at January 1, 2020 and January 1, 2019 was 361,743 and 186,895, respectively. The weighted average grant date fair value of options unvested at January 1, 2020 and January 1, 2019 was $1.82 and $4.14, respectively.
As of December 31, 2020, there was approximately $790,035 of total unrecognized compensation cost related to unvested stock-based compensation arrangements. Of this total amount, the Company expects to recognize approximately $424,673, $292,129 and $73,233 during 2021, 2022 and 2023, respectively. The Company’s expense estimates are based upon the expectation that all unvested options will vest in the future, less the forfeiture rate discussed above. The weighted-average grant-date fair value of vested and unvested options outstanding at December 31, 2020 was $6.62 and $1.44, respectively.
Restricted Stock Grant s. During 2017, the Company issued 46,000 shares under the 2015 Plan of restricted common stock with a weighted average grant date fair value of $20.96. In 2017, 8,000 shares were forfeited. The shares vest annually over a three-year period. The following table summarizes the restricted stock grants:
Weighted
Average
Grant Date
Total Grant
Number of
Fair Value
Date Fair
Shares
Per Share
Value
Outstanding at December 31, 2018
$
21.00
$
392,000
Granted
—
—
—
Vested
(9,334)
21.00
(196,000)
Forfeited
—
—
—
Outstanding at December 31, 2019
9,334
21.00
196,000
Granted
—
—
—
Vested
(9,334)
21.00
(196,000)
Forfeited
—
—
—
Outstanding at December 31, 202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6" t="inlineStr">
        <is>
          <t>INCOME TAXES</t>
        </is>
      </c>
    </row>
    <row r="4">
      <c r="A4" s="3" t="inlineStr">
        <is>
          <t>INCOME TAXES</t>
        </is>
      </c>
      <c r="B4" s="3" t="inlineStr">
        <is>
          <t>8. INCOME TAXES
2020
2019
Tax provision (benefit)
Current
Federal
$
—
$
—
State
—
—
Total current
—
—
Deferred
Federal
(2,141,153)
State
(1,416,877)
(6,146,506)
Total deferred
(4,898,641)
(8,287,659)
Change in valuation allowance
4,898,641
8,287,659
Total
$
—
$
—
Deferred tax assets consisted of the following at December 31:
2020
2019
Deferred tax assets
Federal net operating loss
$
30,179,562
$
28,261,717
Federal research and development tax credit carryforwards
7,063,702
6,137,842
State net operating losses and tax credit carryforwards
4,393,526
3,590,961
Capitalized research and development expenses
9,911,446
8,955,425
Stock-based compensation expense
2,459,336
2,333,551
Depreciable assets
—
—
Other
419,597
292,259
Total deferred tax assets
54,427,169
49,571,755
Deferred tax liabilities
Depreciable assets
(110,705)
(153,928)
Total deferred tax liabilities
(110,705)
(153,928)
Net deferred tax assets
54,316,463
49,417,827
Less- valuation allowance
(54,316,463)
(49,417,827)
Total deferred tax assets
$
—
$
—
A reconciliation of income taxes computed using the U.S. federal statutory rate to that reflected in operations is as follows:
Year ended December 31,
2020
2019
Income tax benefit using U.S. federal statutory rate
(21.00)
%
(21.00)
%
State income taxes
(7.42)
%
(34.46)
%
Permanent items
0.00
%
0.01
%
Federal tax credits
(6.13)
%
(5.21)
%
Change in valuation allowance
34.81
%
58.81
%
Other
(0.26)
%
1.85
%
Total
0.00
%
0.00
%
As of December 31, 2020, the Company had federal net operating loss carryforwards of approximately $143,722,000. Federal net operating loss generated as of December 31, 2017 will expire in 2021 through 2037, net operating loss generated during 2018 and later will be carried forward indefinitely until utilized. As of December 31, 2020, the Company also had state net operating loss carryforwards of approximately $54,283,000. State net operating loss will expire in 2028 through 2040.
As of December 31, 2020, the Company had federal research and development and orphan drug credit carryforwards of approximately $7,064,000 which will expire in 2021 through 2040. As of December 31, 2020, the Company also had state credit carryforwards of approximately $850,000which will expire in 2024 through 2035.
As of December 31, 2020, the company had federal NOLs and research and development credit carryforwards of $1,690,848 and $65,675, respectively, that expired in 2020.
The amount of NOLs and tax credit carryforwards which may be utilized annually in future periods will be limited pursuant to Section 382 and 383 of the Internal Revenue Code as a result of substantial changes in the Company’s ownership that have occurred or that may occur in the future. The Company has not quantified the amount of such limitations.
During 2019, the Company changed its state tax rate applied to the deferred tax assets and liabilities based on the expected reversal of the deferred tax assets and liabilities. This state deferred tax benefit is offset by a corresponding increase valuation allowance.
Because of the Company’s continuing losses and uncertainty associated with the utilization of the deferred tax assets in the future, management has provided a full allowance against the net deferred tax asset.
The CARES Act lifts certain deduction limitations originally imposed by the Tax Cuts and Jobs Act of 2017 (the “Tax Act”). Under the Tax Act, federal net operating losses generated after 2017 could not be carried back and utilization was limited to 80% of taxable income. The CARES Act allows for a five-year carryback of federal net operating losses generated in 2018 through 2020 and eliminates the 80% taxable income limitation by allowing entities to fully utilize net operating loss carryforwards to offset taxable income in 2018 through 2020. In addition, the CARES Act generally allows taxpayers to deduct interest up to 50% of adjusted taxable income (30% limit under the Tax Act) for tax years 2019 and 2020.
The enactment of the CARES Act did not result in any material adjustments to the Company’s income tax provision for the year ended December 31, 2020, or to its deferred taxes and related allowance as of December 31, 2020.
Effective January 1, 2019, the Company adopted ASU 2016-02, which resulted in the recognition of lease liabilities and right-of-use assets. The Company’s deferred tax balances have been adjusted to reflect the adoption of ASU2016-02.
The Company did not have unrecognized tax benefits or accrued interest and penalties at any time during the years ended December 31, 2020 or 2019 and does not anticipate having unrecognized tax benefits over the next twelve months. The Company is subject to audit by the IRS and state taxing authorities for tax periods commencing January 1, 2017. Additionally, the Company may be subject to examination by the IRS for years beginning prior to January 1, 2017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6" t="inlineStr">
        <is>
          <t>NET LOSS PER SHARE</t>
        </is>
      </c>
    </row>
    <row r="4">
      <c r="A4" s="3" t="inlineStr">
        <is>
          <t>NET LOSS PER SHARE</t>
        </is>
      </c>
      <c r="B4" s="3" t="inlineStr">
        <is>
          <t>9. NET LOSS PER SHARE
Basic net loss per share is computed by dividing net loss attributable to common stockholders by the weighted average number of shares of common stock outstanding during the period.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20 and 2019,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Year Ended December 31,
2020
2019
Warrants
17,456,266
9,268,352
Stock options
1,184,464
610,714
Non-vested restricted stock
—
9,334
Preferred shares convertible to common
15,722,680
537,500
Total potentially dilutive shares
34,363,410
10,425,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During 2018, the landlord made certain improvements to the facility. As of December 31, 2018, the Company recorded a deferred lease liability of approximately $176,000 for the improvements funded by the landlord in deferred rent, current and deferred rent, long-term on the consolidated balance sheet for which we amortized the deferred liability as a reduction to rent expense in the consolidated statement of operations over the term of the lease.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ROU lease liability are approximately $282,000 and ($422,000), respectively, as of December 31, 2020 and rental expense for the twelve months ended December 31, 2020 was approximately $113,000. The Company has not entered into any leases with related parties.
On January 1, 2019, the Company adopted ASC 842 using the modified retrospective method for all material leases that existed at or commenced after January 1, 2019 and elected to apply the practical expedients in ASC 842-10-65-1 (f) and (gg) to the HQ Lease. The Company accounts for short-term leases (i.e., lease term of 12 months or less) by making the short-term lease policy election and will not apply the recognition and measurement requirements of ASC 842. As a result of the immaterial financial impact, the Company will not apply ASC 842’s extensive calculation and reporting requirement against the leases that individually have total lease payments of less than $100,000 over their life of service to the Company. The adoption of ASC 842 did not have a material net impact on the Company’s Condensed Consolidated Statements of Operations as of the effective date. See Note 1 for additional details.
Discount Rate
The Company has determined the interest rate implicit in the lease considering factors such as the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approximates the dollar maturity of the Company’s undiscounted payments for its short-term leases and operating lease liabilities as of December 31, 2020:
Years ending December 31,
2021
$
155,000
2022
158,000
2023
161,000
2024
14,000
Total undiscounted lease payments
488,000
Less: Imputed interest
(66,000)
Present value of lease liabilities
$
42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0</t>
        </is>
      </c>
    </row>
    <row r="3">
      <c r="A3" s="6" t="inlineStr">
        <is>
          <t>EMPLOYEE RETIREMENT PLAN</t>
        </is>
      </c>
    </row>
    <row r="4">
      <c r="A4" s="3" t="inlineStr">
        <is>
          <t>EMPLOYEE RETIREMENT PLAN</t>
        </is>
      </c>
      <c r="B4" s="3" t="inlineStr">
        <is>
          <t>12.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12 Months Ended</t>
        </is>
      </c>
    </row>
    <row r="2">
      <c r="B2" s="2" t="inlineStr">
        <is>
          <t>Dec. 31, 2020</t>
        </is>
      </c>
    </row>
    <row r="3">
      <c r="A3" s="6" t="inlineStr">
        <is>
          <t>LOAN PAYABLE.</t>
        </is>
      </c>
    </row>
    <row r="4">
      <c r="A4" s="3" t="inlineStr">
        <is>
          <t>LOAN PAYABLE</t>
        </is>
      </c>
      <c r="B4" s="3" t="inlineStr">
        <is>
          <t>13. LOAN PAYABLE
On April 21, 2020, the Company received loan proceeds in the amount of approximately $184,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24-week period.
The unforgiven portion of the PPP loan is payable over two years at an interest rate of 1%, with a deferral of payments for the first six months. The Company intends to use the proceeds for purposes consistent with the PPP requirements. On December 30, 2020, the principal loan amount of $184,000 and accrued interest of $1,280 were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 and cash equivalents</t>
        </is>
      </c>
      <c r="B3" s="4" t="n">
        <v>57165377</v>
      </c>
      <c r="C3" s="4" t="n">
        <v>10614722</v>
      </c>
    </row>
    <row r="4">
      <c r="A4" s="3" t="inlineStr">
        <is>
          <t>Prepaid expenses and other current assets</t>
        </is>
      </c>
      <c r="B4" s="5" t="n">
        <v>774432</v>
      </c>
      <c r="C4" s="5" t="n">
        <v>770951</v>
      </c>
    </row>
    <row r="5">
      <c r="A5" s="3" t="inlineStr">
        <is>
          <t>Total current assets</t>
        </is>
      </c>
      <c r="B5" s="5" t="n">
        <v>57939809</v>
      </c>
      <c r="C5" s="5" t="n">
        <v>11385673</v>
      </c>
    </row>
    <row r="6">
      <c r="A6" s="3" t="inlineStr">
        <is>
          <t>Fixed assets, net</t>
        </is>
      </c>
      <c r="B6" s="5" t="n">
        <v>355982</v>
      </c>
      <c r="C6" s="5" t="n">
        <v>435083</v>
      </c>
    </row>
    <row r="7">
      <c r="A7" s="3" t="inlineStr">
        <is>
          <t>Right-of-use asset, net</t>
        </is>
      </c>
      <c r="B7" s="5" t="n">
        <v>282365</v>
      </c>
      <c r="C7" s="5" t="n">
        <v>348841</v>
      </c>
    </row>
    <row r="8">
      <c r="A8" s="3" t="inlineStr">
        <is>
          <t>Long-term assets</t>
        </is>
      </c>
      <c r="B8" s="5" t="n">
        <v>75000</v>
      </c>
      <c r="C8" s="5" t="n">
        <v>75000</v>
      </c>
    </row>
    <row r="9">
      <c r="A9" s="3" t="inlineStr">
        <is>
          <t>Other assets</t>
        </is>
      </c>
      <c r="B9" s="5" t="n">
        <v>6214</v>
      </c>
      <c r="C9" s="5" t="n">
        <v>6214</v>
      </c>
    </row>
    <row r="10">
      <c r="A10" s="3" t="inlineStr">
        <is>
          <t>TOTAL ASSETS</t>
        </is>
      </c>
      <c r="B10" s="5" t="n">
        <v>58659370</v>
      </c>
      <c r="C10" s="5" t="n">
        <v>12250811</v>
      </c>
    </row>
    <row r="11">
      <c r="A11" s="6" t="inlineStr">
        <is>
          <t>CURRENT LIABILITIES:</t>
        </is>
      </c>
    </row>
    <row r="12">
      <c r="A12" s="3" t="inlineStr">
        <is>
          <t>Accounts payable and accrued liabilities</t>
        </is>
      </c>
      <c r="B12" s="5" t="n">
        <v>3443197</v>
      </c>
      <c r="C12" s="5" t="n">
        <v>2663873</v>
      </c>
    </row>
    <row r="13">
      <c r="A13" s="3" t="inlineStr">
        <is>
          <t>Lease liability</t>
        </is>
      </c>
      <c r="B13" s="5" t="n">
        <v>119904</v>
      </c>
      <c r="C13" s="5" t="n">
        <v>105885</v>
      </c>
    </row>
    <row r="14">
      <c r="A14" s="3" t="inlineStr">
        <is>
          <t>Total current liabilities</t>
        </is>
      </c>
      <c r="B14" s="5" t="n">
        <v>3563101</v>
      </c>
      <c r="C14" s="5" t="n">
        <v>2769758</v>
      </c>
    </row>
    <row r="15">
      <c r="A15" s="6" t="inlineStr">
        <is>
          <t>LONG-TERM LIABILITIES:</t>
        </is>
      </c>
    </row>
    <row r="16">
      <c r="A16" s="3" t="inlineStr">
        <is>
          <t>Lease liability</t>
        </is>
      </c>
      <c r="B16" s="5" t="n">
        <v>301740</v>
      </c>
      <c r="C16" s="5" t="n">
        <v>421644</v>
      </c>
    </row>
    <row r="17">
      <c r="A17" s="3" t="inlineStr">
        <is>
          <t>Total long-term liabilities</t>
        </is>
      </c>
      <c r="B17" s="5" t="n">
        <v>301740</v>
      </c>
      <c r="C17" s="5" t="n">
        <v>421644</v>
      </c>
    </row>
    <row r="18">
      <c r="A18" s="3" t="inlineStr">
        <is>
          <t>TOTAL LIABILITIES</t>
        </is>
      </c>
      <c r="B18" s="5" t="n">
        <v>3864841</v>
      </c>
      <c r="C18" s="5" t="n">
        <v>3191402</v>
      </c>
    </row>
    <row r="19">
      <c r="A19" s="3" t="inlineStr">
        <is>
          <t>COMMITMENTS AND CONTINGENCIES (Note 10)</t>
        </is>
      </c>
      <c r="B19" s="3" t="inlineStr">
        <is>
          <t xml:space="preserve"> </t>
        </is>
      </c>
      <c r="C19" s="3" t="inlineStr">
        <is>
          <t xml:space="preserve"> </t>
        </is>
      </c>
    </row>
    <row r="20">
      <c r="A20" s="6" t="inlineStr">
        <is>
          <t>STOCKHOLDERS' EQUITY:</t>
        </is>
      </c>
    </row>
    <row r="21">
      <c r="A21" s="3" t="inlineStr">
        <is>
          <t>Common stock, $0.00001 par value; 80,000,000 shares authorized; 45,442,729 and 9,386,689 shares issued and outstanding at December 31, 2020 and 2019, respectively</t>
        </is>
      </c>
      <c r="B21" s="5" t="n">
        <v>454</v>
      </c>
      <c r="C21" s="5" t="n">
        <v>94</v>
      </c>
    </row>
    <row r="22">
      <c r="A22" s="3" t="inlineStr">
        <is>
          <t>Additional paid-in capital</t>
        </is>
      </c>
      <c r="B22" s="5" t="n">
        <v>161533653</v>
      </c>
      <c r="C22" s="5" t="n">
        <v>119592366</v>
      </c>
    </row>
    <row r="23">
      <c r="A23" s="3" t="inlineStr">
        <is>
          <t>Accumulated deficit</t>
        </is>
      </c>
      <c r="B23" s="5" t="n">
        <v>-126775427</v>
      </c>
      <c r="C23" s="5" t="n">
        <v>-111681255</v>
      </c>
    </row>
    <row r="24">
      <c r="A24" s="3" t="inlineStr">
        <is>
          <t>Total stockholders' equity</t>
        </is>
      </c>
      <c r="B24" s="5" t="n">
        <v>54794529</v>
      </c>
      <c r="C24" s="5" t="n">
        <v>9059409</v>
      </c>
    </row>
    <row r="25">
      <c r="A25" s="3" t="inlineStr">
        <is>
          <t>TOTAL LIABILITIES AND STOCKHOLDERS' EQUITY</t>
        </is>
      </c>
      <c r="B25" s="5" t="n">
        <v>58659370</v>
      </c>
      <c r="C25" s="5" t="n">
        <v>12250811</v>
      </c>
    </row>
    <row r="26">
      <c r="A26" s="3" t="inlineStr">
        <is>
          <t>Series C Preferred Stock [Member]</t>
        </is>
      </c>
    </row>
    <row r="27">
      <c r="A27" s="6" t="inlineStr">
        <is>
          <t>STOCKHOLDERS' EQUITY:</t>
        </is>
      </c>
    </row>
    <row r="28">
      <c r="A28" s="3" t="inlineStr">
        <is>
          <t>Preferred Stock Value</t>
        </is>
      </c>
      <c r="B28" s="5" t="n">
        <v>1148204</v>
      </c>
      <c r="C28" s="4" t="n">
        <v>1148204</v>
      </c>
    </row>
    <row r="29">
      <c r="A29" s="3" t="inlineStr">
        <is>
          <t>Series D Preferred Stock [Member]</t>
        </is>
      </c>
    </row>
    <row r="30">
      <c r="A30" s="6" t="inlineStr">
        <is>
          <t>STOCKHOLDERS' EQUITY:</t>
        </is>
      </c>
    </row>
    <row r="31">
      <c r="A31" s="3" t="inlineStr">
        <is>
          <t>Preferred Stock Value</t>
        </is>
      </c>
      <c r="B31" s="4" t="n">
        <v>18887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14. SUBSEQUENT EVENTS
In January and February 2021, the Company received proceeds of $1,213,924 upon the exercise of 1,005,320 Series H warrants.
In February 2021, a holder of 215 shares of our Series C Preferred Stock converted them into 537,500 shares of Common Stock at a conversion rate of 1 to 2,500 shares.
Special Meeting of Stockholders
At a special meeting of stockholders held on February 25, 2021, the Company’s stockholders approved the amendment of the Company’s Second Amended and Restated Certificate of Incorporation, as amended, to increase the authorized common stock from 80,000,000 shares to 160,000,000 shares. In addition, the stockholders approved, in accordance with Nasdaq Listing Rule 5635(d), the issuance of shares of the Company’s common stock upon the conversion of the Series D Preferred Stock issued in a private placement on December 28, 2020. In February 2021, 351.8515 shares of our Series D Preferred Stock were converted into 3,518,515 shares of Common Stock at a conversion rate of 1 to 1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Principles of Consolidation</t>
        </is>
      </c>
      <c r="B4" s="3" t="inlineStr">
        <is>
          <t>Principles of Consolidation — The consolidated financial statements include the accounts of the Company and the accounts of its wholly-owned subsidiary. All inter-company accounts and transactions have been eliminated in consolidation.</t>
        </is>
      </c>
    </row>
    <row r="5">
      <c r="A5" s="3" t="inlineStr">
        <is>
          <t>Use of Estimates</t>
        </is>
      </c>
      <c r="B5" s="3" t="inlineStr">
        <is>
          <t>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is>
      </c>
    </row>
    <row r="6">
      <c r="A6" s="3" t="inlineStr">
        <is>
          <t>Cash and Cash Equivalents</t>
        </is>
      </c>
      <c r="B6" s="3" t="inlineStr">
        <is>
          <t>Cash and Cash Equivalents — All short-term investments purchased with original maturities of three months or less are considered to be cash equivalents.</t>
        </is>
      </c>
    </row>
    <row r="7">
      <c r="A7" s="3" t="inlineStr">
        <is>
          <t>Fixed Assets Right-of-Use Asset and Lease Liabilities</t>
        </is>
      </c>
      <c r="B7" s="3" t="inlineStr">
        <is>
          <t>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fixed asset impairment charges recorded during the years ended December 31, 2020 or 2019.
Right-of-Us e Asset and Lease Liabilities — In February 2016, the Financial Accounting Standard Board (“FASB”) issued Accounting Standard Update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ee Leases below for additional details.</t>
        </is>
      </c>
    </row>
    <row r="8">
      <c r="A8" s="3" t="inlineStr">
        <is>
          <t>Stock-Based Compensation</t>
        </is>
      </c>
      <c r="B8" s="3" t="inlineStr">
        <is>
          <t>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2019 ranged from seven months to three years and for grants issued in 2020 was over three year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The Company recognizes an expense based on the estimated fair value of options granted to non-employees over their vesting period, which is generally the period during which services are rendered and deemed completed.</t>
        </is>
      </c>
    </row>
    <row r="9">
      <c r="A9" s="3" t="inlineStr">
        <is>
          <t>Research and Development</t>
        </is>
      </c>
      <c r="B9" s="3" t="inlineStr">
        <is>
          <t>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is>
      </c>
    </row>
    <row r="10">
      <c r="A10" s="3" t="inlineStr">
        <is>
          <t>Income Taxes</t>
        </is>
      </c>
      <c r="B10" s="3" t="inlineStr">
        <is>
          <t>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20 and 2019.</t>
        </is>
      </c>
    </row>
    <row r="11">
      <c r="A11" s="3" t="inlineStr">
        <is>
          <t>Fair Value of Financial Instruments</t>
        </is>
      </c>
      <c r="B11" s="3" t="inlineStr">
        <is>
          <t>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t>
        </is>
      </c>
    </row>
    <row r="12">
      <c r="A12" s="3" t="inlineStr">
        <is>
          <t>Derivative Instruments</t>
        </is>
      </c>
      <c r="B12" s="3" t="inlineStr">
        <is>
          <t>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At December 31, 2018, these warrants represented the only outstanding derivative instruments issued or held by the Company and expired on August 20, 2019.</t>
        </is>
      </c>
    </row>
    <row r="13">
      <c r="A13" s="3" t="inlineStr">
        <is>
          <t>Concentration of Credit Risk</t>
        </is>
      </c>
      <c r="B13" s="3" t="inlineStr">
        <is>
          <t>Concentration of Credit Risk — Financial instruments that subject the Company to credit risk consist of cash and equivalents on deposit with financial institutions. The Company’s excess cash as of December 31, 2020 and 2019 is on deposit in interest-bearing transaction accounts with well-established financial institutions. At times, such amounts may exceed the FDIC insurance limits. As of December 31, 2020, uninsured cash balances totaled approximately $56,700,000.</t>
        </is>
      </c>
    </row>
    <row r="14">
      <c r="A14" s="3" t="inlineStr">
        <is>
          <t>Leases</t>
        </is>
      </c>
      <c r="B14" s="3" t="inlineStr">
        <is>
          <t>Leases — In February 2016, the FASB issued ASU 2016‑02, Leases (ASC 842), which supersedes the existing guidance for lease accounting, Leases (Topic 840). ASU 2016-02 requires lessees to recognize Right-Of-Use Asset and Lease Liability for virtually all of their leases (other than leases that meet the definition of a short-term lease). Lessor accounting remains largely unchanged except for changes in the definition and classification of leases. ASU 2016-02 allow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Because of the immaterial financial impact, the Company will not apply ASC 842 to leases that individually have total lease payments of less than $100,000 over their life of service to the Company.
On January 1, 2019, the Company adopted ASC 842 using the modified retrospective method for all material leases that existed at or commenced after January 1, 2019. See Note 11 for additional details. The Company elected to apply the practical expedients in ASC 842-10-65-1 (f) and (gg) and therefore:
1.
2.
3.
4.</t>
        </is>
      </c>
    </row>
    <row r="15">
      <c r="A15" s="3" t="inlineStr">
        <is>
          <t>Recently Adopted Accounting Pronouncements</t>
        </is>
      </c>
      <c r="B15" s="3" t="inlineStr">
        <is>
          <t>Recently Adopted Accounting Pronouncements -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at its adoption of ASU 2017‑11 has not had a material impact on its results of operations, cash flows and financial position.
For the fiscal year beginning January 1, 2021, management early adopted ASU 2020-06 using the modified retrospective method. ASU 2020-06 simplifies entities' accounting for convertible instruments by eliminating the cash conversion and BCF models outlined in ASC 470-20. Under ASU 2020-06, convertible instruments that would have previously been subject to the BCF or cash conversion guidance no longer require separate accounting for the conversion feature. Entities may elect to early adopt ASU 2020-06 for fiscal years beginning after December 15, 2020. Since the Company early adopted ASU 2020-06 beginning January 1, 2021, the Company would no longer be required to recognize a BCF even when shareholder approval is received. In December 2020, the Company completed a private placement where we issued Series D convertible preferred stock. The preferred shares are convertible into shares of common stock upon receipt of stockholder approval of the issuance of the underlying shares of common stock as required by Nasdaq Marketplace Rule 5635(d) at a special stockholder meeting. As such, management will continue to account for the Series D Preferred Stock in equity without any separate accounting for the conversion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0</t>
        </is>
      </c>
    </row>
    <row r="3">
      <c r="A3" s="6" t="inlineStr">
        <is>
          <t>FIXED ASSETS</t>
        </is>
      </c>
    </row>
    <row r="4">
      <c r="A4" s="3" t="inlineStr">
        <is>
          <t>Schedule of Fixed assets</t>
        </is>
      </c>
      <c r="B4" s="3" t="inlineStr">
        <is>
          <t>Fixed assets consisted of the following at December 31:
2020
2019
Office and laboratory equipment
$
445,758
$
430,591
Computer software
4,000
4,000
Leasehold improvements
309,897
309,897
Total fixed assets
759,655
744,488
Less– accumulated depreciation and amortization
(403,673)
(309,405)
Fixed assets, net
$
355,982
$
435,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1, 2020</t>
        </is>
      </c>
    </row>
    <row r="3">
      <c r="A3" s="6" t="inlineStr">
        <is>
          <t>ACCRUED EXPENSES</t>
        </is>
      </c>
    </row>
    <row r="4">
      <c r="A4" s="3" t="inlineStr">
        <is>
          <t>Schedule of Accounts Payable and Accrued Liabilities</t>
        </is>
      </c>
      <c r="B4" s="3" t="inlineStr">
        <is>
          <t>Accounts payable and accrued liabilities approximately consist of the following:
2020
2019
Incentive compensation
$
850,000
$
395,000
Accounts payable
1,429,000
1,278,000
Clinical study costs
787,000
720,000
Professional fees
221,000
157,000
Insurance
—
111,000
Other
156,000
3,000
$
3,443,000
$
2,66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6" t="inlineStr">
        <is>
          <t>STOCKHOLDERS' EQUITY</t>
        </is>
      </c>
    </row>
    <row r="4">
      <c r="A4" s="3" t="inlineStr">
        <is>
          <t>Schedule of Outstanding Warrants to Purchase Common Stock</t>
        </is>
      </c>
      <c r="B4" s="3" t="inlineStr">
        <is>
          <t>The following table summarizes information with regard to outstanding warrants to purchase common stock as of December 31, 2020:
Number of Shares
Issuable Upon
Exercise of
Outstanding
Exercise
Offering
Warrants
Price
Expiration Date
June 2020 Series H Warrants
8,213,289
$
1.21
June 5, 2025
May 2019 Series F Warrants
1,957,000
$
2.40
May 20, 2024
May 2019 Series G Warrants
2,018,000
$
2.40
May 20, 2024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Total
17,456,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6" t="inlineStr">
        <is>
          <t>STOCK-BASED COMPENSATION</t>
        </is>
      </c>
    </row>
    <row r="4">
      <c r="A4" s="3" t="inlineStr">
        <is>
          <t>Schedule of Accounting for Stock-Based Compensation</t>
        </is>
      </c>
      <c r="B4" s="3" t="inlineStr">
        <is>
          <t>The following table summarizes amounts charged to expense for stock-based compensation related to employee and director stock option grants:
Twelve Months Ended
December 31,
2020
2019
Employee and director stock option grants:
Research and development
$
72,579
$
62,932
General and administrative
394,962
803,859
Total stock-based compensation
$
467,541
$
866,791</t>
        </is>
      </c>
    </row>
    <row r="5">
      <c r="A5" s="3" t="inlineStr">
        <is>
          <t>Schedule of weighted-average values and assumptions used for stock</t>
        </is>
      </c>
      <c r="B5" s="3" t="inlineStr">
        <is>
          <t>The following table summarizes the weighted-average values and assumptions used for stock options granted to employees and directors in the periods indicated:
Year Ended December 31,
2020
2019
Volatility
96-106
%
91-93
%
Risk-free interest rate
0.42-1.67
%
1.62-3.05
%
Expected life (years)
6
6
Dividend
0
%
0
%
Weighted-average exercise price
$
1.84
$
2.33
Weighted-average grant-date fair value
$
1.42
$
1.76</t>
        </is>
      </c>
    </row>
    <row r="6">
      <c r="A6" s="3" t="inlineStr">
        <is>
          <t>Schedule of Stock Options Activity</t>
        </is>
      </c>
      <c r="B6" s="3" t="inlineStr">
        <is>
          <t>A summary of stock option activity is as follows:
Number of
Weighted
Shares
Average
Issuable Upon
Weighted
Remaining
Exercise of
Average
Contracted
Aggregate
Outstanding
Exercise
Term in
Intrinsic
Options
Price
Years
Value
Outstanding at December 31, 2018
232,343
$
14.37
Granted
411,930
$
2.33
Forfeited
(33,559)
$
4.78
Outstanding at December 31, 2019
610,714
$
6.78
—
$
34,650
Granted
653,750
$
1.84
Forfeited
80,000
$
2.46
Outstanding at December 31, 2020
1,184,464
$
4.34
$
316,688
Exercisable, December 31, 2020
458,325
$
8.26
7.70
$
6,828
Unvested, December 31, 2020
726,139
$
1.87
9.12
$
309,859</t>
        </is>
      </c>
    </row>
    <row r="7">
      <c r="A7" s="3" t="inlineStr">
        <is>
          <t>Schedule of Restricted Stock Grants</t>
        </is>
      </c>
      <c r="B7" s="3" t="inlineStr">
        <is>
          <t>The following table summarizes the restricted stock grants:
Weighted
Average
Grant Date
Total Grant
Number of
Fair Value
Date Fair
Shares
Per Share
Value
Outstanding at December 31, 2018
$
21.00
$
392,000
Granted
—
—
—
Vested
(9,334)
21.00
(196,000)
Forfeited
—
—
—
Outstanding at December 31, 2019
9,334
21.00
196,000
Granted
—
—
—
Vested
(9,334)
21.00
(196,000)
Forfeited
—
—
—
Outstanding at December 31, 202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ES</t>
        </is>
      </c>
    </row>
    <row r="4">
      <c r="A4" s="3" t="inlineStr">
        <is>
          <t>Schedule of Components of Income Tax Expense (Benefit)</t>
        </is>
      </c>
      <c r="B4" s="3" t="inlineStr">
        <is>
          <t>2020
2019
Tax provision (benefit)
Current
Federal
$
—
$
—
State
—
—
Total current
—
—
Deferred
Federal
(2,141,153)
State
(1,416,877)
(6,146,506)
Total deferred
(4,898,641)
(8,287,659)
Change in valuation allowance
4,898,641
8,287,659
Total
$
—
$
—</t>
        </is>
      </c>
    </row>
    <row r="5">
      <c r="A5" s="3" t="inlineStr">
        <is>
          <t>Schedule of Deferred Tax Assets and Liabilities</t>
        </is>
      </c>
      <c r="B5" s="3" t="inlineStr">
        <is>
          <t>Deferred tax assets consisted of the following at December 31:
2020
2019
Deferred tax assets
Federal net operating loss
$
30,179,562
$
28,261,717
Federal research and development tax credit carryforwards
7,063,702
6,137,842
State net operating losses and tax credit carryforwards
4,393,526
3,590,961
Capitalized research and development expenses
9,911,446
8,955,425
Stock-based compensation expense
2,459,336
2,333,551
Depreciable assets
—
—
Other
419,597
292,259
Total deferred tax assets
54,427,169
49,571,755
Deferred tax liabilities
Depreciable assets
(110,705)
(153,928)
Total deferred tax liabilities
(110,705)
(153,928)
Net deferred tax assets
54,316,463
49,417,827
Less- valuation allowance
(54,316,463)
(49,417,827)
Total deferred tax assets
$
—
$
—</t>
        </is>
      </c>
    </row>
    <row r="6">
      <c r="A6" s="3" t="inlineStr">
        <is>
          <t>Schedule of Effective Income Tax Rate Reconciliation</t>
        </is>
      </c>
      <c r="B6" s="3" t="inlineStr">
        <is>
          <t>A reconciliation of income taxes computed using the U.S. federal statutory rate to that reflected in operations is as follows:
Year ended December 31,
2020
2019
Income tax benefit using U.S. federal statutory rate
(21.00)
%
(21.00)
%
State income taxes
(7.42)
%
(34.46)
%
Permanent items
0.00
%
0.01
%
Federal tax credits
(6.13)
%
(5.21)
%
Change in valuation allowance
34.81
%
58.81
%
Other
(0.26)
%
1.85
%
Total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6" t="inlineStr">
        <is>
          <t>NET LOSS PER SHARE</t>
        </is>
      </c>
    </row>
    <row r="4">
      <c r="A4" s="3" t="inlineStr">
        <is>
          <t>Schedule of Antidilutive Securities Excluded from Computation of Earnings Per Share</t>
        </is>
      </c>
      <c r="B4" s="3" t="inlineStr">
        <is>
          <t>The following potentially dilutive securities have been excluded from the computation of diluted net loss per share since their inclusion would be antidilutive:
Year Ended December 31,
2020
2019
Warrants
17,456,266
9,268,352
Stock options
1,184,464
610,714
Non-vested restricted stock
—
9,334
Preferred shares convertible to common
15,722,680
537,500
Total potentially dilutive shares
34,363,410
10,425,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Lessee, Operating Lease, Liability, Maturity</t>
        </is>
      </c>
      <c r="B4" s="3" t="inlineStr">
        <is>
          <t>The following table approximates the dollar maturity of the Company’s undiscounted payments for its short-term leases and operating lease liabilities as of December 31, 2020:
Years ending December 31,
2021
$
155,000
2022
158,000
2023
161,000
2024
14,000
Total undiscounted lease payments
488,000
Less: Imputed interest
(66,000)
Present value of lease liabilities
$
42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BUSINESS AND ORGANIZATION (Details) - USD ($)</t>
        </is>
      </c>
      <c r="B1" s="2" t="inlineStr">
        <is>
          <t>12 Months Ended</t>
        </is>
      </c>
    </row>
    <row r="2">
      <c r="B2" s="2" t="inlineStr">
        <is>
          <t>Dec. 31, 2020</t>
        </is>
      </c>
      <c r="C2" s="2" t="inlineStr">
        <is>
          <t>Dec. 31, 2019</t>
        </is>
      </c>
    </row>
    <row r="3">
      <c r="A3" s="6" t="inlineStr">
        <is>
          <t>NATURE OF BUSINESS AND ORGANIZATION</t>
        </is>
      </c>
    </row>
    <row r="4">
      <c r="A4" s="3" t="inlineStr">
        <is>
          <t>Retained Earnings (Accumulated Deficit)</t>
        </is>
      </c>
      <c r="B4" s="4" t="n">
        <v>-126775427</v>
      </c>
      <c r="C4" s="4" t="n">
        <v>-111681255</v>
      </c>
    </row>
    <row r="5">
      <c r="A5" s="3" t="inlineStr">
        <is>
          <t>Net Income (Loss) Attributable to Parent</t>
        </is>
      </c>
      <c r="B5" s="4" t="n">
        <v>-15094172</v>
      </c>
      <c r="C5" s="4" t="n">
        <v>-140929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Parenthetical) - $ / shares</t>
        </is>
      </c>
      <c r="B1" s="2" t="inlineStr">
        <is>
          <t>Dec. 31, 2020</t>
        </is>
      </c>
      <c r="C1" s="2" t="inlineStr">
        <is>
          <t>Dec. 31, 2019</t>
        </is>
      </c>
    </row>
    <row r="2">
      <c r="A2" s="3" t="inlineStr">
        <is>
          <t>Preferred stock, par value (in dollars per share)</t>
        </is>
      </c>
      <c r="B2" s="7" t="n">
        <v>1e-05</v>
      </c>
      <c r="C2" s="7" t="n">
        <v>1e-05</v>
      </c>
    </row>
    <row r="3">
      <c r="A3" s="3" t="inlineStr">
        <is>
          <t>Preferred stock, shares authorized</t>
        </is>
      </c>
      <c r="B3" s="5" t="n">
        <v>7000</v>
      </c>
      <c r="C3" s="5" t="n">
        <v>7000</v>
      </c>
    </row>
    <row r="4">
      <c r="A4" s="3" t="inlineStr">
        <is>
          <t>Common stock, par value (in dollars per share)</t>
        </is>
      </c>
      <c r="B4" s="7" t="n">
        <v>1e-05</v>
      </c>
      <c r="C4" s="7" t="n">
        <v>1e-05</v>
      </c>
    </row>
    <row r="5">
      <c r="A5" s="3" t="inlineStr">
        <is>
          <t>Common stock, shares authorized</t>
        </is>
      </c>
      <c r="B5" s="5" t="n">
        <v>80000000</v>
      </c>
      <c r="C5" s="5" t="n">
        <v>80000000</v>
      </c>
    </row>
    <row r="6">
      <c r="A6" s="3" t="inlineStr">
        <is>
          <t>Common stock, shares issued</t>
        </is>
      </c>
      <c r="B6" s="5" t="n">
        <v>45442729</v>
      </c>
      <c r="C6" s="5" t="n">
        <v>9386689</v>
      </c>
    </row>
    <row r="7">
      <c r="A7" s="3" t="inlineStr">
        <is>
          <t>Common stock, shares outstanding</t>
        </is>
      </c>
      <c r="B7" s="5" t="n">
        <v>45442729</v>
      </c>
      <c r="C7" s="5" t="n">
        <v>9386689</v>
      </c>
    </row>
    <row r="8">
      <c r="A8" s="3" t="inlineStr">
        <is>
          <t>Series C Preferred Stock [Member]</t>
        </is>
      </c>
    </row>
    <row r="9">
      <c r="A9" s="3" t="inlineStr">
        <is>
          <t>Preferred stock, issued</t>
        </is>
      </c>
      <c r="B9" s="5" t="n">
        <v>215</v>
      </c>
      <c r="C9" s="5" t="n">
        <v>215</v>
      </c>
    </row>
    <row r="10">
      <c r="A10" s="3" t="inlineStr">
        <is>
          <t>Preferred stock, outstanding</t>
        </is>
      </c>
      <c r="B10" s="5" t="n">
        <v>215</v>
      </c>
      <c r="C10" s="5" t="n">
        <v>215</v>
      </c>
    </row>
    <row r="11">
      <c r="A11" s="3" t="inlineStr">
        <is>
          <t>Series D Preferred Stock [Member]</t>
        </is>
      </c>
    </row>
    <row r="12">
      <c r="A12" s="3" t="inlineStr">
        <is>
          <t>Preferred stock, issued</t>
        </is>
      </c>
      <c r="B12" s="5" t="n">
        <v>1519</v>
      </c>
      <c r="C12" s="5" t="n">
        <v>0</v>
      </c>
    </row>
    <row r="13">
      <c r="A13" s="3" t="inlineStr">
        <is>
          <t>Preferred stock, outstanding</t>
        </is>
      </c>
      <c r="B13" s="5" t="n">
        <v>1519</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 (Details) - USD ($)</t>
        </is>
      </c>
      <c r="B1" s="2" t="inlineStr">
        <is>
          <t>Dec. 31, 2020</t>
        </is>
      </c>
      <c r="C1" s="2" t="inlineStr">
        <is>
          <t>Dec. 31, 2019</t>
        </is>
      </c>
    </row>
    <row r="2">
      <c r="A2" s="6" t="inlineStr">
        <is>
          <t>SUMMARY OF SIGNIFICANT ACCOUNTING POLICIES</t>
        </is>
      </c>
    </row>
    <row r="3">
      <c r="A3" s="3" t="inlineStr">
        <is>
          <t>Right-of-use asset (net)</t>
        </is>
      </c>
      <c r="B3" s="4" t="n">
        <v>282365</v>
      </c>
      <c r="C3" s="4" t="n">
        <v>3488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Cash, Cash Equivalents, Restricted Cash and Restricted Cash Equivalents</t>
        </is>
      </c>
      <c r="B3" s="4" t="n">
        <v>57165377</v>
      </c>
      <c r="C3" s="4" t="n">
        <v>10614722</v>
      </c>
      <c r="D3" s="4" t="n">
        <v>13310616</v>
      </c>
    </row>
    <row r="4">
      <c r="A4" s="3" t="inlineStr">
        <is>
          <t>Impairment Charges</t>
        </is>
      </c>
      <c r="B4" s="5" t="n">
        <v>0</v>
      </c>
      <c r="C4" s="5" t="n">
        <v>0</v>
      </c>
    </row>
    <row r="5">
      <c r="A5" s="3" t="inlineStr">
        <is>
          <t>Share-based Compensation, Shares Authorized under Stock Option Plans, Exercise Price Range, Number of Exercisable Options</t>
        </is>
      </c>
      <c r="D5" s="5" t="n">
        <v>49425</v>
      </c>
    </row>
    <row r="6">
      <c r="A6" s="3" t="inlineStr">
        <is>
          <t>Cash, Uninsured Amount</t>
        </is>
      </c>
      <c r="B6" s="5" t="n">
        <v>56700000</v>
      </c>
    </row>
    <row r="7">
      <c r="A7" s="3" t="inlineStr">
        <is>
          <t>Lessee, Operating Lease, Liability, Payments, Due</t>
        </is>
      </c>
      <c r="B7" s="4" t="n">
        <v>488000</v>
      </c>
    </row>
    <row r="8">
      <c r="A8" s="3" t="inlineStr">
        <is>
          <t>Minimum [Member]</t>
        </is>
      </c>
    </row>
    <row r="9">
      <c r="A9" s="3" t="inlineStr">
        <is>
          <t>Property, Plant and Equipment, Useful Life</t>
        </is>
      </c>
      <c r="B9" s="3" t="inlineStr">
        <is>
          <t>3 years</t>
        </is>
      </c>
    </row>
    <row r="10">
      <c r="A10" s="3" t="inlineStr">
        <is>
          <t>Share-based Compensation Arrangement by Share-based Payment Award, Expiration Period</t>
        </is>
      </c>
      <c r="B10" s="3" t="inlineStr">
        <is>
          <t>7 months</t>
        </is>
      </c>
    </row>
    <row r="11">
      <c r="A11" s="3" t="inlineStr">
        <is>
          <t>Maximum [Member]</t>
        </is>
      </c>
    </row>
    <row r="12">
      <c r="A12" s="3" t="inlineStr">
        <is>
          <t>Property, Plant and Equipment, Useful Life</t>
        </is>
      </c>
      <c r="B12" s="3" t="inlineStr">
        <is>
          <t>10 years</t>
        </is>
      </c>
    </row>
    <row r="13">
      <c r="A13" s="3" t="inlineStr">
        <is>
          <t>Share-based Compensation Arrangement by Share-based Payment Award, Expiration Period</t>
        </is>
      </c>
      <c r="B13" s="3" t="inlineStr">
        <is>
          <t>3 years</t>
        </is>
      </c>
    </row>
    <row r="14">
      <c r="A14" s="3" t="inlineStr">
        <is>
          <t>Lessee, Operating Lease, Liability, Payments, Due</t>
        </is>
      </c>
      <c r="B14" s="4" t="n">
        <v>100000</v>
      </c>
      <c r="C14" s="4" t="n">
        <v>100000</v>
      </c>
    </row>
    <row r="15">
      <c r="A15" s="3" t="inlineStr">
        <is>
          <t>Leasehold Improvements [Member]</t>
        </is>
      </c>
    </row>
    <row r="16">
      <c r="A16" s="3" t="inlineStr">
        <is>
          <t>Property, Plant and Equipment, Useful Life</t>
        </is>
      </c>
      <c r="B16" s="3" t="inlineStr">
        <is>
          <t>64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hares</t>
        </is>
      </c>
      <c r="B1" s="2" t="inlineStr">
        <is>
          <t>Dec. 31, 2020</t>
        </is>
      </c>
      <c r="C1" s="2" t="inlineStr">
        <is>
          <t>Aug. 31, 2014</t>
        </is>
      </c>
    </row>
    <row r="2">
      <c r="A2" s="6" t="inlineStr">
        <is>
          <t>Fair Value, Assets and Liabilities Measured on Recurring and Nonrecurring Basis [Line Items]</t>
        </is>
      </c>
    </row>
    <row r="3">
      <c r="A3" s="3" t="inlineStr">
        <is>
          <t>Class of Warrant or Right, Number of Securities Called by Warrants or Rights</t>
        </is>
      </c>
      <c r="B3" s="5" t="n">
        <v>17456266</v>
      </c>
    </row>
    <row r="4">
      <c r="A4" s="3" t="inlineStr">
        <is>
          <t>August 2014 Public Offering Warrants [Member]</t>
        </is>
      </c>
    </row>
    <row r="5">
      <c r="A5" s="6" t="inlineStr">
        <is>
          <t>Fair Value, Assets and Liabilities Measured on Recurring and Nonrecurring Basis [Line Items]</t>
        </is>
      </c>
    </row>
    <row r="6">
      <c r="A6" s="3" t="inlineStr">
        <is>
          <t>Class of Warrant or Right, Number of Securities Called by Warrants or Rights</t>
        </is>
      </c>
      <c r="C6" s="5" t="n">
        <v>49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t>
        </is>
      </c>
      <c r="B1" s="2" t="inlineStr">
        <is>
          <t>Dec. 31, 2020</t>
        </is>
      </c>
      <c r="C1" s="2" t="inlineStr">
        <is>
          <t>Dec. 31, 2019</t>
        </is>
      </c>
    </row>
    <row r="2">
      <c r="A2" s="6" t="inlineStr">
        <is>
          <t>Property, Plant and Equipment [Line Items]</t>
        </is>
      </c>
    </row>
    <row r="3">
      <c r="A3" s="3" t="inlineStr">
        <is>
          <t>Total fixed assets</t>
        </is>
      </c>
      <c r="B3" s="4" t="n">
        <v>759655</v>
      </c>
      <c r="C3" s="4" t="n">
        <v>744488</v>
      </c>
    </row>
    <row r="4">
      <c r="A4" s="3" t="inlineStr">
        <is>
          <t>Less- accumulated depreciation and amortization</t>
        </is>
      </c>
      <c r="B4" s="5" t="n">
        <v>-403673</v>
      </c>
      <c r="C4" s="5" t="n">
        <v>-309405</v>
      </c>
    </row>
    <row r="5">
      <c r="A5" s="3" t="inlineStr">
        <is>
          <t>Fixed assets, net</t>
        </is>
      </c>
      <c r="B5" s="5" t="n">
        <v>355982</v>
      </c>
      <c r="C5" s="5" t="n">
        <v>435083</v>
      </c>
    </row>
    <row r="6">
      <c r="A6" s="3" t="inlineStr">
        <is>
          <t>Office and Laboratory Equipment [Member]</t>
        </is>
      </c>
    </row>
    <row r="7">
      <c r="A7" s="6" t="inlineStr">
        <is>
          <t>Property, Plant and Equipment [Line Items]</t>
        </is>
      </c>
    </row>
    <row r="8">
      <c r="A8" s="3" t="inlineStr">
        <is>
          <t>Total fixed assets</t>
        </is>
      </c>
      <c r="B8" s="5" t="n">
        <v>445758</v>
      </c>
      <c r="C8" s="5" t="n">
        <v>430591</v>
      </c>
    </row>
    <row r="9">
      <c r="A9" s="3" t="inlineStr">
        <is>
          <t>Computer Software [Member]</t>
        </is>
      </c>
    </row>
    <row r="10">
      <c r="A10" s="6" t="inlineStr">
        <is>
          <t>Property, Plant and Equipment [Line Items]</t>
        </is>
      </c>
    </row>
    <row r="11">
      <c r="A11" s="3" t="inlineStr">
        <is>
          <t>Total fixed assets</t>
        </is>
      </c>
      <c r="B11" s="5" t="n">
        <v>4000</v>
      </c>
      <c r="C11" s="5" t="n">
        <v>4000</v>
      </c>
    </row>
    <row r="12">
      <c r="A12" s="3" t="inlineStr">
        <is>
          <t>Leasehold Improvements [Member]</t>
        </is>
      </c>
    </row>
    <row r="13">
      <c r="A13" s="6" t="inlineStr">
        <is>
          <t>Property, Plant and Equipment [Line Items]</t>
        </is>
      </c>
    </row>
    <row r="14">
      <c r="A14" s="3" t="inlineStr">
        <is>
          <t>Total fixed assets</t>
        </is>
      </c>
      <c r="B14" s="4" t="n">
        <v>309897</v>
      </c>
      <c r="C14" s="4" t="n">
        <v>309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Dec. 31, 2020</t>
        </is>
      </c>
      <c r="C2" s="2" t="inlineStr">
        <is>
          <t>Dec. 31, 2019</t>
        </is>
      </c>
    </row>
    <row r="3">
      <c r="A3" s="6" t="inlineStr">
        <is>
          <t>FIXED ASSETS</t>
        </is>
      </c>
    </row>
    <row r="4">
      <c r="A4" s="3" t="inlineStr">
        <is>
          <t>Depreciation, Depletion and Amortization</t>
        </is>
      </c>
      <c r="B4" s="4" t="n">
        <v>141453</v>
      </c>
      <c r="C4" s="4" t="n">
        <v>1327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6" t="inlineStr">
        <is>
          <t>ACCRUED EXPENSES</t>
        </is>
      </c>
    </row>
    <row r="3">
      <c r="A3" s="3" t="inlineStr">
        <is>
          <t>Incentive compensation</t>
        </is>
      </c>
      <c r="B3" s="4" t="n">
        <v>850000</v>
      </c>
      <c r="C3" s="4" t="n">
        <v>395000</v>
      </c>
    </row>
    <row r="4">
      <c r="A4" s="3" t="inlineStr">
        <is>
          <t>Accounts payable</t>
        </is>
      </c>
      <c r="B4" s="5" t="n">
        <v>1429000</v>
      </c>
      <c r="C4" s="5" t="n">
        <v>1278000</v>
      </c>
    </row>
    <row r="5">
      <c r="A5" s="3" t="inlineStr">
        <is>
          <t>Clinical study costs</t>
        </is>
      </c>
      <c r="B5" s="5" t="n">
        <v>787000</v>
      </c>
      <c r="C5" s="5" t="n">
        <v>720000</v>
      </c>
    </row>
    <row r="6">
      <c r="A6" s="3" t="inlineStr">
        <is>
          <t>Professional fees</t>
        </is>
      </c>
      <c r="B6" s="5" t="n">
        <v>221000</v>
      </c>
      <c r="C6" s="5" t="n">
        <v>157000</v>
      </c>
    </row>
    <row r="7">
      <c r="A7" s="3" t="inlineStr">
        <is>
          <t>Insurance</t>
        </is>
      </c>
      <c r="C7" s="5" t="n">
        <v>111000</v>
      </c>
    </row>
    <row r="8">
      <c r="A8" s="3" t="inlineStr">
        <is>
          <t>Other</t>
        </is>
      </c>
      <c r="B8" s="5" t="n">
        <v>156000</v>
      </c>
      <c r="C8" s="5" t="n">
        <v>3000</v>
      </c>
    </row>
    <row r="9">
      <c r="A9" s="3" t="inlineStr">
        <is>
          <t>Accounts Payable and Accrued Liabilities, Current, Total</t>
        </is>
      </c>
      <c r="B9" s="4" t="n">
        <v>3443197</v>
      </c>
      <c r="C9" s="4" t="n">
        <v>2663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30" customWidth="1" min="2" max="2"/>
  </cols>
  <sheetData>
    <row r="1">
      <c r="A1" s="1" t="inlineStr">
        <is>
          <t>STOCKHOLDERS' EQUITY (Details)</t>
        </is>
      </c>
      <c r="B1" s="2" t="inlineStr">
        <is>
          <t>Dec. 31, 2020$ / sharesshares</t>
        </is>
      </c>
    </row>
    <row r="2">
      <c r="A2" s="6" t="inlineStr">
        <is>
          <t>Class of Warrant or Right [Line Items]</t>
        </is>
      </c>
    </row>
    <row r="3">
      <c r="A3" s="3" t="inlineStr">
        <is>
          <t>Number of Shares Issuable Upon Exercise of Outstanding Warrants (in shares)</t>
        </is>
      </c>
      <c r="B3" s="5" t="n">
        <v>17456266</v>
      </c>
    </row>
    <row r="4">
      <c r="A4" s="3" t="inlineStr">
        <is>
          <t>Class of Warrant or Right, Number of Securities Called by Warrants or Rights</t>
        </is>
      </c>
      <c r="B4" s="5" t="n">
        <v>17456266</v>
      </c>
    </row>
    <row r="5">
      <c r="A5" s="3" t="inlineStr">
        <is>
          <t>June 2020 Series H Warrants [Member]</t>
        </is>
      </c>
    </row>
    <row r="6">
      <c r="A6" s="6" t="inlineStr">
        <is>
          <t>Class of Warrant or Right [Line Items]</t>
        </is>
      </c>
    </row>
    <row r="7">
      <c r="A7" s="3" t="inlineStr">
        <is>
          <t>Number of Shares Issuable Upon Exercise of Outstanding Warrants (in shares)</t>
        </is>
      </c>
      <c r="B7" s="5" t="n">
        <v>8213289</v>
      </c>
    </row>
    <row r="8">
      <c r="A8" s="3" t="inlineStr">
        <is>
          <t>Exercise price of warrants (in dollars per share) | $ / shares</t>
        </is>
      </c>
      <c r="B8" s="8" t="n">
        <v>1.21</v>
      </c>
    </row>
    <row r="9">
      <c r="A9" s="3" t="inlineStr">
        <is>
          <t>Class of Warrant or Right, Number of Securities Called by Warrants or Rights</t>
        </is>
      </c>
      <c r="B9" s="5" t="n">
        <v>8213289</v>
      </c>
    </row>
    <row r="10">
      <c r="A10" s="3" t="inlineStr">
        <is>
          <t>May 2019 Series F Warrants [Member]</t>
        </is>
      </c>
    </row>
    <row r="11">
      <c r="A11" s="6" t="inlineStr">
        <is>
          <t>Class of Warrant or Right [Line Items]</t>
        </is>
      </c>
    </row>
    <row r="12">
      <c r="A12" s="3" t="inlineStr">
        <is>
          <t>Number of Shares Issuable Upon Exercise of Outstanding Warrants (in shares)</t>
        </is>
      </c>
      <c r="B12" s="5" t="n">
        <v>1957000</v>
      </c>
    </row>
    <row r="13">
      <c r="A13" s="3" t="inlineStr">
        <is>
          <t>Exercise price of warrants (in dollars per share) | $ / shares</t>
        </is>
      </c>
      <c r="B13" s="8" t="n">
        <v>2.4</v>
      </c>
    </row>
    <row r="14">
      <c r="A14" s="3" t="inlineStr">
        <is>
          <t>Class of Warrant or Right, Number of Securities Called by Warrants or Rights</t>
        </is>
      </c>
      <c r="B14" s="5" t="n">
        <v>1957000</v>
      </c>
    </row>
    <row r="15">
      <c r="A15" s="3" t="inlineStr">
        <is>
          <t>May 2019 Series G Warrants [Member]</t>
        </is>
      </c>
    </row>
    <row r="16">
      <c r="A16" s="6" t="inlineStr">
        <is>
          <t>Class of Warrant or Right [Line Items]</t>
        </is>
      </c>
    </row>
    <row r="17">
      <c r="A17" s="3" t="inlineStr">
        <is>
          <t>Number of Shares Issuable Upon Exercise of Outstanding Warrants (in shares)</t>
        </is>
      </c>
      <c r="B17" s="5" t="n">
        <v>2018000</v>
      </c>
    </row>
    <row r="18">
      <c r="A18" s="3" t="inlineStr">
        <is>
          <t>Exercise price of warrants (in dollars per share) | $ / shares</t>
        </is>
      </c>
      <c r="B18" s="8" t="n">
        <v>2.4</v>
      </c>
    </row>
    <row r="19">
      <c r="A19" s="3" t="inlineStr">
        <is>
          <t>Class of Warrant or Right, Number of Securities Called by Warrants or Rights</t>
        </is>
      </c>
      <c r="B19" s="5" t="n">
        <v>2018000</v>
      </c>
    </row>
    <row r="20">
      <c r="A20" s="3" t="inlineStr">
        <is>
          <t>July 2018 Series E Warrants [Member]</t>
        </is>
      </c>
    </row>
    <row r="21">
      <c r="A21" s="6" t="inlineStr">
        <is>
          <t>Class of Warrant or Right [Line Items]</t>
        </is>
      </c>
    </row>
    <row r="22">
      <c r="A22" s="3" t="inlineStr">
        <is>
          <t>Number of Shares Issuable Upon Exercise of Outstanding Warrants (in shares)</t>
        </is>
      </c>
      <c r="B22" s="5" t="n">
        <v>4140000</v>
      </c>
    </row>
    <row r="23">
      <c r="A23" s="3" t="inlineStr">
        <is>
          <t>Exercise price of warrants (in dollars per share) | $ / shares</t>
        </is>
      </c>
      <c r="B23" s="4" t="n">
        <v>4</v>
      </c>
    </row>
    <row r="24">
      <c r="A24" s="3" t="inlineStr">
        <is>
          <t>Class of Warrant or Right, Number of Securities Called by Warrants or Rights</t>
        </is>
      </c>
      <c r="B24" s="5" t="n">
        <v>4140000</v>
      </c>
    </row>
    <row r="25">
      <c r="A25" s="3" t="inlineStr">
        <is>
          <t>October 2017 Series D Warrants [Member]</t>
        </is>
      </c>
    </row>
    <row r="26">
      <c r="A26" s="6" t="inlineStr">
        <is>
          <t>Class of Warrant or Right [Line Items]</t>
        </is>
      </c>
    </row>
    <row r="27">
      <c r="A27" s="3" t="inlineStr">
        <is>
          <t>Number of Shares Issuable Upon Exercise of Outstanding Warrants (in shares)</t>
        </is>
      </c>
      <c r="B27" s="5" t="n">
        <v>310856</v>
      </c>
    </row>
    <row r="28">
      <c r="A28" s="3" t="inlineStr">
        <is>
          <t>Exercise price of warrants (in dollars per share) | $ / shares</t>
        </is>
      </c>
      <c r="B28" s="8" t="n">
        <v>17.8</v>
      </c>
    </row>
    <row r="29">
      <c r="A29" s="3" t="inlineStr">
        <is>
          <t>Class of Warrant or Right, Number of Securities Called by Warrants or Rights</t>
        </is>
      </c>
      <c r="B29" s="5" t="n">
        <v>310856</v>
      </c>
    </row>
    <row r="30">
      <c r="A30" s="3" t="inlineStr">
        <is>
          <t>November 2016 Public Offering Series C [Member]</t>
        </is>
      </c>
    </row>
    <row r="31">
      <c r="A31" s="6" t="inlineStr">
        <is>
          <t>Class of Warrant or Right [Line Items]</t>
        </is>
      </c>
    </row>
    <row r="32">
      <c r="A32" s="3" t="inlineStr">
        <is>
          <t>Number of Shares Issuable Upon Exercise of Outstanding Warrants (in shares)</t>
        </is>
      </c>
      <c r="B32" s="5" t="n">
        <v>415785</v>
      </c>
    </row>
    <row r="33">
      <c r="A33" s="3" t="inlineStr">
        <is>
          <t>Exercise price of warrants (in dollars per share) | $ / shares</t>
        </is>
      </c>
      <c r="B33" s="4" t="n">
        <v>15</v>
      </c>
    </row>
    <row r="34">
      <c r="A34" s="3" t="inlineStr">
        <is>
          <t>Class of Warrant or Right, Number of Securities Called by Warrants or Rights</t>
        </is>
      </c>
      <c r="B34" s="5" t="n">
        <v>415785</v>
      </c>
    </row>
    <row r="35">
      <c r="A35" s="3" t="inlineStr">
        <is>
          <t>April 2016 Underwritten Registered Series A [Member]</t>
        </is>
      </c>
    </row>
    <row r="36">
      <c r="A36" s="6" t="inlineStr">
        <is>
          <t>Class of Warrant or Right [Line Items]</t>
        </is>
      </c>
    </row>
    <row r="37">
      <c r="A37" s="3" t="inlineStr">
        <is>
          <t>Number of Shares Issuable Upon Exercise of Outstanding Warrants (in shares)</t>
        </is>
      </c>
      <c r="B37" s="5" t="n">
        <v>362694</v>
      </c>
    </row>
    <row r="38">
      <c r="A38" s="3" t="inlineStr">
        <is>
          <t>Exercise price of warrants (in dollars per share) | $ / shares</t>
        </is>
      </c>
      <c r="B38" s="8" t="n">
        <v>30.4</v>
      </c>
    </row>
    <row r="39">
      <c r="A39" s="3" t="inlineStr">
        <is>
          <t>Class of Warrant or Right, Number of Securities Called by Warrants or Rights</t>
        </is>
      </c>
      <c r="B39" s="5" t="n">
        <v>362694</v>
      </c>
    </row>
    <row r="40">
      <c r="A40" s="3" t="inlineStr">
        <is>
          <t>October 2015 Incremental Series A [Member]</t>
        </is>
      </c>
    </row>
    <row r="41">
      <c r="A41" s="6" t="inlineStr">
        <is>
          <t>Class of Warrant or Right [Line Items]</t>
        </is>
      </c>
    </row>
    <row r="42">
      <c r="A42" s="3" t="inlineStr">
        <is>
          <t>Number of Shares Issuable Upon Exercise of Outstanding Warrants (in shares)</t>
        </is>
      </c>
      <c r="B42" s="5" t="n">
        <v>30006</v>
      </c>
    </row>
    <row r="43">
      <c r="A43" s="3" t="inlineStr">
        <is>
          <t>Exercise price of warrants (in dollars per share) | $ / shares</t>
        </is>
      </c>
      <c r="B43" s="8" t="n">
        <v>21.3</v>
      </c>
    </row>
    <row r="44">
      <c r="A44" s="3" t="inlineStr">
        <is>
          <t>Class of Warrant or Right, Number of Securities Called by Warrants or Rights</t>
        </is>
      </c>
      <c r="B44" s="5" t="n">
        <v>30006</v>
      </c>
    </row>
    <row r="45">
      <c r="A45" s="3" t="inlineStr">
        <is>
          <t>October 2015 Private Placement Series A [Member]</t>
        </is>
      </c>
    </row>
    <row r="46">
      <c r="A46" s="6" t="inlineStr">
        <is>
          <t>Class of Warrant or Right [Line Items]</t>
        </is>
      </c>
    </row>
    <row r="47">
      <c r="A47" s="3" t="inlineStr">
        <is>
          <t>Number of Shares Issuable Upon Exercise of Outstanding Warrants (in shares)</t>
        </is>
      </c>
      <c r="B47" s="5" t="n">
        <v>8636</v>
      </c>
    </row>
    <row r="48">
      <c r="A48" s="3" t="inlineStr">
        <is>
          <t>Exercise price of warrants (in dollars per share) | $ / shares</t>
        </is>
      </c>
      <c r="B48" s="8" t="n">
        <v>21.3</v>
      </c>
    </row>
    <row r="49">
      <c r="A49" s="3" t="inlineStr">
        <is>
          <t>Class of Warrant or Right, Number of Securities Called by Warrants or Rights</t>
        </is>
      </c>
      <c r="B49" s="5" t="n">
        <v>86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Additional Information (Details) - USD ($)</t>
        </is>
      </c>
      <c r="B1" s="2" t="inlineStr">
        <is>
          <t>Dec. 28, 2020</t>
        </is>
      </c>
      <c r="C1" s="2" t="inlineStr">
        <is>
          <t>Dec. 23, 2020</t>
        </is>
      </c>
      <c r="D1" s="2" t="inlineStr">
        <is>
          <t>Jun. 05, 2020</t>
        </is>
      </c>
      <c r="E1" s="2" t="inlineStr">
        <is>
          <t>May 20, 2019</t>
        </is>
      </c>
      <c r="F1" s="2" t="inlineStr">
        <is>
          <t>Dec. 31, 2020</t>
        </is>
      </c>
      <c r="G1" s="2" t="inlineStr">
        <is>
          <t>Dec. 31, 2019</t>
        </is>
      </c>
      <c r="H1" s="2" t="inlineStr">
        <is>
          <t>Dec. 31, 2018</t>
        </is>
      </c>
    </row>
    <row r="2">
      <c r="A2" s="6" t="inlineStr">
        <is>
          <t>Class of Warrant or Right [Line Items]</t>
        </is>
      </c>
    </row>
    <row r="3">
      <c r="A3" s="3" t="inlineStr">
        <is>
          <t>Stock Issued During Period, Shares, New Issues</t>
        </is>
      </c>
      <c r="E3" s="5" t="n">
        <v>1982000</v>
      </c>
    </row>
    <row r="4">
      <c r="A4" s="3" t="inlineStr">
        <is>
          <t>Class of Warrant or Right, Number of Securities Called by Warrants or Rights</t>
        </is>
      </c>
      <c r="F4" s="5" t="n">
        <v>17456266</v>
      </c>
    </row>
    <row r="5">
      <c r="A5" s="3" t="inlineStr">
        <is>
          <t>Share Price</t>
        </is>
      </c>
      <c r="E5" s="8" t="n">
        <v>2.5</v>
      </c>
    </row>
    <row r="6">
      <c r="A6" s="3" t="inlineStr">
        <is>
          <t>Issuance of common stock, warrants and preferred stock, net of issuance costs</t>
        </is>
      </c>
      <c r="E6" s="4" t="n">
        <v>10000000</v>
      </c>
      <c r="F6" s="4" t="n">
        <v>59719256</v>
      </c>
      <c r="G6" s="4" t="n">
        <v>9024569</v>
      </c>
    </row>
    <row r="7">
      <c r="A7" s="3" t="inlineStr">
        <is>
          <t>Proceeds from issuance of common stock and warrants, net of underwriting issuance costs</t>
        </is>
      </c>
      <c r="E7" s="5" t="n">
        <v>6000000</v>
      </c>
    </row>
    <row r="8">
      <c r="A8" s="3" t="inlineStr">
        <is>
          <t>Proceeds from warrants</t>
        </is>
      </c>
      <c r="E8" s="5" t="n">
        <v>4000000</v>
      </c>
    </row>
    <row r="9">
      <c r="A9" s="3" t="inlineStr">
        <is>
          <t>Net proceeds from stockholders' equity</t>
        </is>
      </c>
      <c r="E9" s="5" t="n">
        <v>9000000</v>
      </c>
    </row>
    <row r="10">
      <c r="A10" s="3" t="inlineStr">
        <is>
          <t>Number of Shares Issuable Upon Exercise of Outstanding Warrants (in shares)</t>
        </is>
      </c>
      <c r="F10" s="5" t="n">
        <v>17456266</v>
      </c>
    </row>
    <row r="11">
      <c r="A11" s="3" t="inlineStr">
        <is>
          <t>Common Stock, Shares Authorized</t>
        </is>
      </c>
      <c r="F11" s="5" t="n">
        <v>80000000</v>
      </c>
      <c r="G11" s="5" t="n">
        <v>80000000</v>
      </c>
    </row>
    <row r="12">
      <c r="A12" s="3" t="inlineStr">
        <is>
          <t>Common Stock, Par or Stated Value Per Share</t>
        </is>
      </c>
      <c r="F12" s="7" t="n">
        <v>1e-05</v>
      </c>
      <c r="G12" s="7" t="n">
        <v>1e-05</v>
      </c>
    </row>
    <row r="13">
      <c r="A13" s="3" t="inlineStr">
        <is>
          <t>Stockholders' Equity Attributable to Parent</t>
        </is>
      </c>
      <c r="F13" s="4" t="n">
        <v>54794529</v>
      </c>
      <c r="G13" s="4" t="n">
        <v>9059409</v>
      </c>
      <c r="H13" s="4" t="n">
        <v>13260961</v>
      </c>
    </row>
    <row r="14">
      <c r="A14" s="3" t="inlineStr">
        <is>
          <t>Stock Issued During Period, Value, New Issues</t>
        </is>
      </c>
      <c r="E14" s="4" t="n">
        <v>10000000</v>
      </c>
      <c r="F14" s="5" t="n">
        <v>59719256</v>
      </c>
      <c r="G14" s="4" t="n">
        <v>9024569</v>
      </c>
    </row>
    <row r="15">
      <c r="A15" s="3" t="inlineStr">
        <is>
          <t>Stock Issued During Period On Exercise Of Warrants, Value</t>
        </is>
      </c>
      <c r="F15" s="5" t="n">
        <v>642495</v>
      </c>
    </row>
    <row r="16">
      <c r="A16" s="3" t="inlineStr">
        <is>
          <t>Proceeds from Warrant Exercises</t>
        </is>
      </c>
      <c r="F16" s="4" t="n">
        <v>642495</v>
      </c>
    </row>
    <row r="17">
      <c r="A17" s="3" t="inlineStr">
        <is>
          <t>Common Stock [Member]</t>
        </is>
      </c>
    </row>
    <row r="18">
      <c r="A18" s="6" t="inlineStr">
        <is>
          <t>Class of Warrant or Right [Line Items]</t>
        </is>
      </c>
    </row>
    <row r="19">
      <c r="A19" s="3" t="inlineStr">
        <is>
          <t>Stock Issued During Period, Shares, New Issues</t>
        </is>
      </c>
      <c r="F19" s="5" t="n">
        <v>32749764</v>
      </c>
      <c r="G19" s="5" t="n">
        <v>4000000</v>
      </c>
    </row>
    <row r="20">
      <c r="A20" s="3" t="inlineStr">
        <is>
          <t>Issuance of common stock, warrants and preferred stock, net of issuance costs</t>
        </is>
      </c>
      <c r="F20" s="4" t="n">
        <v>327</v>
      </c>
      <c r="G20" s="4" t="n">
        <v>40</v>
      </c>
    </row>
    <row r="21">
      <c r="A21" s="3" t="inlineStr">
        <is>
          <t>Stockholders' Equity Attributable to Parent</t>
        </is>
      </c>
      <c r="F21" s="5" t="n">
        <v>454</v>
      </c>
      <c r="G21" s="5" t="n">
        <v>94</v>
      </c>
      <c r="H21" s="4" t="n">
        <v>47</v>
      </c>
    </row>
    <row r="22">
      <c r="A22" s="3" t="inlineStr">
        <is>
          <t>Stock Issued During Period, Value, New Issues</t>
        </is>
      </c>
      <c r="F22" s="5" t="n">
        <v>327</v>
      </c>
      <c r="G22" s="4" t="n">
        <v>40</v>
      </c>
    </row>
    <row r="23">
      <c r="A23" s="3" t="inlineStr">
        <is>
          <t>Stock Issued During Period On Exercise Of Warrants, Value</t>
        </is>
      </c>
      <c r="F23" s="4" t="n">
        <v>33</v>
      </c>
    </row>
    <row r="24">
      <c r="A24" s="3" t="inlineStr">
        <is>
          <t>Series C Preferred Stock [Member]</t>
        </is>
      </c>
    </row>
    <row r="25">
      <c r="A25" s="6" t="inlineStr">
        <is>
          <t>Class of Warrant or Right [Line Items]</t>
        </is>
      </c>
    </row>
    <row r="26">
      <c r="A26" s="3" t="inlineStr">
        <is>
          <t>Preferred Stock, Shares Outstanding</t>
        </is>
      </c>
      <c r="F26" s="5" t="n">
        <v>215</v>
      </c>
      <c r="G26" s="5" t="n">
        <v>215</v>
      </c>
    </row>
    <row r="27">
      <c r="A27" s="3" t="inlineStr">
        <is>
          <t>Series D Preferred Stock [Member]</t>
        </is>
      </c>
    </row>
    <row r="28">
      <c r="A28" s="6" t="inlineStr">
        <is>
          <t>Class of Warrant or Right [Line Items]</t>
        </is>
      </c>
    </row>
    <row r="29">
      <c r="A29" s="3" t="inlineStr">
        <is>
          <t>Stock Issued During Period, Shares, New Issues</t>
        </is>
      </c>
      <c r="C29" s="9" t="n">
        <v>1518.518</v>
      </c>
    </row>
    <row r="30">
      <c r="A30" s="3" t="inlineStr">
        <is>
          <t>Preferred Stock, Shares Outstanding</t>
        </is>
      </c>
      <c r="F30" s="5" t="n">
        <v>1519</v>
      </c>
      <c r="G30" s="5" t="n">
        <v>0</v>
      </c>
    </row>
    <row r="31">
      <c r="A31" s="3" t="inlineStr">
        <is>
          <t>Series F warrants [Member]</t>
        </is>
      </c>
    </row>
    <row r="32">
      <c r="A32" s="6" t="inlineStr">
        <is>
          <t>Class of Warrant or Right [Line Items]</t>
        </is>
      </c>
    </row>
    <row r="33">
      <c r="A33" s="3" t="inlineStr">
        <is>
          <t>Exercise price of warrants (in dollars per share)</t>
        </is>
      </c>
      <c r="E33" s="8" t="n">
        <v>2.4</v>
      </c>
    </row>
    <row r="34">
      <c r="A34" s="3" t="inlineStr">
        <is>
          <t>Series G warrants [Member]</t>
        </is>
      </c>
    </row>
    <row r="35">
      <c r="A35" s="6" t="inlineStr">
        <is>
          <t>Class of Warrant or Right [Line Items]</t>
        </is>
      </c>
    </row>
    <row r="36">
      <c r="A36" s="3" t="inlineStr">
        <is>
          <t>Share Price</t>
        </is>
      </c>
      <c r="E36" s="10" t="n">
        <v>2.5</v>
      </c>
    </row>
    <row r="37">
      <c r="A37" s="3" t="inlineStr">
        <is>
          <t>June 2020 Pre Funded Warrants [Member]</t>
        </is>
      </c>
    </row>
    <row r="38">
      <c r="A38" s="6" t="inlineStr">
        <is>
          <t>Class of Warrant or Right [Line Items]</t>
        </is>
      </c>
    </row>
    <row r="39">
      <c r="A39" s="3" t="inlineStr">
        <is>
          <t>Stock Issued During Period, Shares, New Issues</t>
        </is>
      </c>
      <c r="D39" s="5" t="n">
        <v>14601628</v>
      </c>
    </row>
    <row r="40">
      <c r="A40" s="3" t="inlineStr">
        <is>
          <t>Number of warrants exercised</t>
        </is>
      </c>
      <c r="F40" s="5" t="n">
        <v>2789700</v>
      </c>
    </row>
    <row r="41">
      <c r="A41" s="3" t="inlineStr">
        <is>
          <t>Number of share of common stock per warrant</t>
        </is>
      </c>
      <c r="D41" s="5" t="n">
        <v>1</v>
      </c>
    </row>
    <row r="42">
      <c r="A42" s="3" t="inlineStr">
        <is>
          <t>Exercise price of warrants (in dollars per share)</t>
        </is>
      </c>
      <c r="D42" s="7" t="n">
        <v>1e-05</v>
      </c>
    </row>
    <row r="43">
      <c r="A43" s="3" t="inlineStr">
        <is>
          <t>Class of Warrant or Right, Number of Securities Called by Warrants or Rights</t>
        </is>
      </c>
      <c r="D43" s="5" t="n">
        <v>2789700</v>
      </c>
    </row>
    <row r="44">
      <c r="A44" s="3" t="inlineStr">
        <is>
          <t>Number of Shares Issuable Upon Exercise of Outstanding Warrants (in shares)</t>
        </is>
      </c>
      <c r="D44" s="5" t="n">
        <v>2789700</v>
      </c>
    </row>
    <row r="45">
      <c r="A45" s="3" t="inlineStr">
        <is>
          <t>Class of Warrant or Right, Number of Securities Called by Each Warrant or Right</t>
        </is>
      </c>
      <c r="D45" s="5" t="n">
        <v>1</v>
      </c>
    </row>
    <row r="46">
      <c r="A46" s="3" t="inlineStr">
        <is>
          <t>June 2020 Series H Warrants [Member]</t>
        </is>
      </c>
    </row>
    <row r="47">
      <c r="A47" s="6" t="inlineStr">
        <is>
          <t>Class of Warrant or Right [Line Items]</t>
        </is>
      </c>
    </row>
    <row r="48">
      <c r="A48" s="3" t="inlineStr">
        <is>
          <t>Number of warrants exercised</t>
        </is>
      </c>
      <c r="F48" s="5" t="n">
        <v>482375</v>
      </c>
    </row>
    <row r="49">
      <c r="A49" s="3" t="inlineStr">
        <is>
          <t>Exercise price of warrants (in dollars per share)</t>
        </is>
      </c>
      <c r="D49" s="11" t="n">
        <v>1.2075</v>
      </c>
    </row>
    <row r="50">
      <c r="A50" s="3" t="inlineStr">
        <is>
          <t>Class of Warrant or Right, Number of Securities Called by Warrants or Rights</t>
        </is>
      </c>
      <c r="D50" s="5" t="n">
        <v>8695664</v>
      </c>
    </row>
    <row r="51">
      <c r="A51" s="3" t="inlineStr">
        <is>
          <t>Issuance of common stock, warrants and preferred stock, net of issuance costs</t>
        </is>
      </c>
      <c r="D51" s="4" t="n">
        <v>20000000</v>
      </c>
    </row>
    <row r="52">
      <c r="A52" s="3" t="inlineStr">
        <is>
          <t>Proceeds from issuance of common stock and warrants, net of underwriting issuance costs</t>
        </is>
      </c>
      <c r="D52" s="5" t="n">
        <v>12100000</v>
      </c>
    </row>
    <row r="53">
      <c r="A53" s="3" t="inlineStr">
        <is>
          <t>Proceeds from warrants</t>
        </is>
      </c>
      <c r="D53" s="5" t="n">
        <v>7900000</v>
      </c>
    </row>
    <row r="54">
      <c r="A54" s="3" t="inlineStr">
        <is>
          <t>Net proceeds from stockholders' equity</t>
        </is>
      </c>
      <c r="D54" s="4" t="n">
        <v>18300000</v>
      </c>
    </row>
    <row r="55">
      <c r="A55" s="3" t="inlineStr">
        <is>
          <t>Number of Shares Issuable Upon Exercise of Outstanding Warrants (in shares)</t>
        </is>
      </c>
      <c r="D55" s="5" t="n">
        <v>8695664</v>
      </c>
    </row>
    <row r="56">
      <c r="A56" s="3" t="inlineStr">
        <is>
          <t>Stockholders' Equity Attributable to Parent</t>
        </is>
      </c>
      <c r="D56" s="4" t="n">
        <v>20000000</v>
      </c>
    </row>
    <row r="57">
      <c r="A57" s="3" t="inlineStr">
        <is>
          <t>Public Offering Price Of Share And Warrants</t>
        </is>
      </c>
      <c r="D57" s="8" t="n">
        <v>1.15</v>
      </c>
    </row>
    <row r="58">
      <c r="A58" s="3" t="inlineStr">
        <is>
          <t>Public Offering Price Of Warrants</t>
        </is>
      </c>
      <c r="D58" s="11" t="n">
        <v>1.1499</v>
      </c>
    </row>
    <row r="59">
      <c r="A59" s="3" t="inlineStr">
        <is>
          <t>Warrants and Rights Outstanding, Term</t>
        </is>
      </c>
      <c r="D59" s="3" t="inlineStr">
        <is>
          <t>5 years</t>
        </is>
      </c>
    </row>
    <row r="60">
      <c r="A60" s="3" t="inlineStr">
        <is>
          <t>Stock Issued During Period, Value, New Issues</t>
        </is>
      </c>
      <c r="D60" s="4" t="n">
        <v>20000000</v>
      </c>
    </row>
    <row r="61">
      <c r="A61" s="3" t="inlineStr">
        <is>
          <t>Private Placement [Member]</t>
        </is>
      </c>
    </row>
    <row r="62">
      <c r="A62" s="6" t="inlineStr">
        <is>
          <t>Class of Warrant or Right [Line Items]</t>
        </is>
      </c>
    </row>
    <row r="63">
      <c r="A63" s="3" t="inlineStr">
        <is>
          <t>Exercise price of warrants (in dollars per share)</t>
        </is>
      </c>
      <c r="E63" s="8" t="n">
        <v>2.4</v>
      </c>
    </row>
    <row r="64">
      <c r="A64" s="3" t="inlineStr">
        <is>
          <t>Warrants Expiration Period</t>
        </is>
      </c>
      <c r="E64" s="3" t="inlineStr">
        <is>
          <t>5 years</t>
        </is>
      </c>
    </row>
    <row r="65">
      <c r="A65" s="3" t="inlineStr">
        <is>
          <t>Private Placement [Member] | Series D Preferred Stock [Member]</t>
        </is>
      </c>
    </row>
    <row r="66">
      <c r="A66" s="6" t="inlineStr">
        <is>
          <t>Class of Warrant or Right [Line Items]</t>
        </is>
      </c>
    </row>
    <row r="67">
      <c r="A67" s="3" t="inlineStr">
        <is>
          <t>Stock Issued During Period, Shares, New Issues</t>
        </is>
      </c>
      <c r="C67" s="5" t="n">
        <v>10000</v>
      </c>
    </row>
    <row r="68">
      <c r="A68" s="3" t="inlineStr">
        <is>
          <t>Convertible Preferred Stock Conversion Price</t>
        </is>
      </c>
      <c r="C68" s="8" t="n">
        <v>1.35</v>
      </c>
    </row>
    <row r="69">
      <c r="A69" s="3" t="inlineStr">
        <is>
          <t>Convertible preferred stock, Value of shares issuable upon conversion</t>
        </is>
      </c>
      <c r="C69" s="4" t="n">
        <v>13500</v>
      </c>
    </row>
    <row r="70">
      <c r="A70" s="3" t="inlineStr">
        <is>
          <t>Private Placement [Member] | Series F warrants [Member]</t>
        </is>
      </c>
    </row>
    <row r="71">
      <c r="A71" s="6" t="inlineStr">
        <is>
          <t>Class of Warrant or Right [Line Items]</t>
        </is>
      </c>
    </row>
    <row r="72">
      <c r="A72" s="3" t="inlineStr">
        <is>
          <t>Number of warrants exercised</t>
        </is>
      </c>
      <c r="F72" s="5" t="n">
        <v>25000</v>
      </c>
    </row>
    <row r="73">
      <c r="A73" s="3" t="inlineStr">
        <is>
          <t>Private Placement [Member] | December 2020 Public Offering [Member]</t>
        </is>
      </c>
    </row>
    <row r="74">
      <c r="A74" s="6" t="inlineStr">
        <is>
          <t>Class of Warrant or Right [Line Items]</t>
        </is>
      </c>
    </row>
    <row r="75">
      <c r="A75" s="3" t="inlineStr">
        <is>
          <t>Stock Issued During Period, Shares, New Issues</t>
        </is>
      </c>
      <c r="B75" s="5" t="n">
        <v>45000000</v>
      </c>
      <c r="C75" s="5" t="n">
        <v>18148136</v>
      </c>
    </row>
    <row r="76">
      <c r="A76" s="3" t="inlineStr">
        <is>
          <t>Proceeds from issuance of preferred stock</t>
        </is>
      </c>
      <c r="B76" s="4" t="n">
        <v>20500000</v>
      </c>
    </row>
    <row r="77">
      <c r="A77" s="3" t="inlineStr">
        <is>
          <t>Proceeds from issuance of common stock and warrants, net of underwriting issuance costs</t>
        </is>
      </c>
      <c r="B77" s="4" t="n">
        <v>24500000</v>
      </c>
    </row>
    <row r="78">
      <c r="A78" s="3" t="inlineStr">
        <is>
          <t>Net proceeds from stockholders' equity</t>
        </is>
      </c>
      <c r="F78" s="4" t="n">
        <v>41400000</v>
      </c>
    </row>
    <row r="79">
      <c r="A79" s="3" t="inlineStr">
        <is>
          <t>Common Stock, Par or Stated Value Per Share</t>
        </is>
      </c>
      <c r="C79" s="7" t="n">
        <v>1e-05</v>
      </c>
    </row>
    <row r="80">
      <c r="A80" s="3" t="inlineStr">
        <is>
          <t>Public offering price of share</t>
        </is>
      </c>
      <c r="C80" s="8" t="n">
        <v>1.35</v>
      </c>
    </row>
    <row r="81">
      <c r="A81" s="3" t="inlineStr">
        <is>
          <t>Private Placement [Member] | Series F warrants [Member]</t>
        </is>
      </c>
    </row>
    <row r="82">
      <c r="A82" s="6" t="inlineStr">
        <is>
          <t>Class of Warrant or Right [Line Items]</t>
        </is>
      </c>
    </row>
    <row r="83">
      <c r="A83" s="3" t="inlineStr">
        <is>
          <t>Warrants issued</t>
        </is>
      </c>
      <c r="E83" s="5" t="n">
        <v>1982000</v>
      </c>
    </row>
    <row r="84">
      <c r="A84" s="3" t="inlineStr">
        <is>
          <t>Private Placement [Member] | Series G warrants [Member]</t>
        </is>
      </c>
    </row>
    <row r="85">
      <c r="A85" s="6" t="inlineStr">
        <is>
          <t>Class of Warrant or Right [Line Items]</t>
        </is>
      </c>
    </row>
    <row r="86">
      <c r="A86" s="3" t="inlineStr">
        <is>
          <t>Stock Issued During Period, Shares, New Issues</t>
        </is>
      </c>
      <c r="E86" s="5" t="n">
        <v>2018000</v>
      </c>
    </row>
    <row r="87">
      <c r="A87" s="3" t="inlineStr">
        <is>
          <t>Warrants issued</t>
        </is>
      </c>
      <c r="E87" s="5" t="n">
        <v>20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t>
        </is>
      </c>
      <c r="B1" s="2" t="inlineStr">
        <is>
          <t>12 Months Ended</t>
        </is>
      </c>
    </row>
    <row r="2">
      <c r="B2" s="2" t="inlineStr">
        <is>
          <t>Dec. 31, 2020</t>
        </is>
      </c>
      <c r="C2" s="2" t="inlineStr">
        <is>
          <t>Dec. 31, 2019</t>
        </is>
      </c>
    </row>
    <row r="3">
      <c r="A3" s="6" t="inlineStr">
        <is>
          <t>Compensation Cost for Share-based Payment Arrangements, Allocation of Share-based Compensation Costs by Plan [Line Items]</t>
        </is>
      </c>
    </row>
    <row r="4">
      <c r="A4" s="3" t="inlineStr">
        <is>
          <t>Total stock-based compensation</t>
        </is>
      </c>
      <c r="B4" s="4" t="n">
        <v>467541</v>
      </c>
      <c r="C4" s="4" t="n">
        <v>866791</v>
      </c>
    </row>
    <row r="5">
      <c r="A5" s="3" t="inlineStr">
        <is>
          <t>Employee and director stock option grants [Member] | Research and development [Member]</t>
        </is>
      </c>
    </row>
    <row r="6">
      <c r="A6" s="6" t="inlineStr">
        <is>
          <t>Compensation Cost for Share-based Payment Arrangements, Allocation of Share-based Compensation Costs by Plan [Line Items]</t>
        </is>
      </c>
    </row>
    <row r="7">
      <c r="A7" s="3" t="inlineStr">
        <is>
          <t>Total stock-based compensation</t>
        </is>
      </c>
      <c r="B7" s="5" t="n">
        <v>72579</v>
      </c>
      <c r="C7" s="5" t="n">
        <v>62932</v>
      </c>
    </row>
    <row r="8">
      <c r="A8" s="3" t="inlineStr">
        <is>
          <t>Employee and director stock option grants [Member] | General and administrative [Member]</t>
        </is>
      </c>
    </row>
    <row r="9">
      <c r="A9" s="6" t="inlineStr">
        <is>
          <t>Compensation Cost for Share-based Payment Arrangements, Allocation of Share-based Compensation Costs by Plan [Line Items]</t>
        </is>
      </c>
    </row>
    <row r="10">
      <c r="A10" s="3" t="inlineStr">
        <is>
          <t>Total stock-based compensation</t>
        </is>
      </c>
      <c r="B10" s="4" t="n">
        <v>394962</v>
      </c>
      <c r="C10" s="4" t="n">
        <v>8038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Weighted-average Values And Assumptions Used for Stock Options (Details) - $ / shares</t>
        </is>
      </c>
      <c r="B1" s="2" t="inlineStr">
        <is>
          <t>Jan. 17, 2019</t>
        </is>
      </c>
      <c r="C1" s="2" t="inlineStr">
        <is>
          <t>Oct. 12, 2018</t>
        </is>
      </c>
      <c r="D1" s="2" t="inlineStr">
        <is>
          <t>Dec. 31, 2020</t>
        </is>
      </c>
      <c r="E1" s="2" t="inlineStr">
        <is>
          <t>Dec. 31, 2019</t>
        </is>
      </c>
    </row>
    <row r="2">
      <c r="A2" s="6" t="inlineStr">
        <is>
          <t>Share-based Compensation Arrangement by Share-based Payment Award [Line Items]</t>
        </is>
      </c>
    </row>
    <row r="3">
      <c r="A3" s="3" t="inlineStr">
        <is>
          <t>Expected life (years)</t>
        </is>
      </c>
      <c r="D3" s="3" t="inlineStr">
        <is>
          <t>6 years</t>
        </is>
      </c>
      <c r="E3" s="3" t="inlineStr">
        <is>
          <t>6 years</t>
        </is>
      </c>
    </row>
    <row r="4">
      <c r="A4" s="3" t="inlineStr">
        <is>
          <t>Dividend</t>
        </is>
      </c>
      <c r="D4" s="3" t="inlineStr">
        <is>
          <t>0.00%</t>
        </is>
      </c>
      <c r="E4" s="3" t="inlineStr">
        <is>
          <t>0.00%</t>
        </is>
      </c>
    </row>
    <row r="5">
      <c r="A5" s="3" t="inlineStr">
        <is>
          <t>Weighted-average exercise price</t>
        </is>
      </c>
      <c r="B5" s="8" t="n">
        <v>1.99</v>
      </c>
      <c r="C5" s="8" t="n">
        <v>2.61</v>
      </c>
      <c r="D5" s="8" t="n">
        <v>1.84</v>
      </c>
      <c r="E5" s="8" t="n">
        <v>2.33</v>
      </c>
    </row>
    <row r="6">
      <c r="A6" s="3" t="inlineStr">
        <is>
          <t>Weighted-average grant-date fair value</t>
        </is>
      </c>
      <c r="D6" s="8" t="n">
        <v>1.42</v>
      </c>
      <c r="E6" s="8" t="n">
        <v>1.76</v>
      </c>
    </row>
    <row r="7">
      <c r="A7" s="3" t="inlineStr">
        <is>
          <t>Maximum [Member]</t>
        </is>
      </c>
    </row>
    <row r="8">
      <c r="A8" s="6" t="inlineStr">
        <is>
          <t>Share-based Compensation Arrangement by Share-based Payment Award [Line Items]</t>
        </is>
      </c>
    </row>
    <row r="9">
      <c r="A9" s="3" t="inlineStr">
        <is>
          <t>Risk-free interest rate</t>
        </is>
      </c>
      <c r="D9" s="3" t="inlineStr">
        <is>
          <t>1.67%</t>
        </is>
      </c>
      <c r="E9" s="3" t="inlineStr">
        <is>
          <t>3.05%</t>
        </is>
      </c>
    </row>
    <row r="10">
      <c r="A10" s="3" t="inlineStr">
        <is>
          <t>Volatility</t>
        </is>
      </c>
      <c r="D10" s="3" t="inlineStr">
        <is>
          <t>106.00%</t>
        </is>
      </c>
      <c r="E10" s="3" t="inlineStr">
        <is>
          <t>93.00%</t>
        </is>
      </c>
    </row>
    <row r="11">
      <c r="A11" s="3" t="inlineStr">
        <is>
          <t>Minimum [Member]</t>
        </is>
      </c>
    </row>
    <row r="12">
      <c r="A12" s="6" t="inlineStr">
        <is>
          <t>Share-based Compensation Arrangement by Share-based Payment Award [Line Items]</t>
        </is>
      </c>
    </row>
    <row r="13">
      <c r="A13" s="3" t="inlineStr">
        <is>
          <t>Risk-free interest rate</t>
        </is>
      </c>
      <c r="D13" s="3" t="inlineStr">
        <is>
          <t>0.42%</t>
        </is>
      </c>
      <c r="E13" s="3" t="inlineStr">
        <is>
          <t>1.62%</t>
        </is>
      </c>
    </row>
    <row r="14">
      <c r="A14" s="3" t="inlineStr">
        <is>
          <t>Volatility</t>
        </is>
      </c>
      <c r="D14" s="3" t="inlineStr">
        <is>
          <t>96.00%</t>
        </is>
      </c>
      <c r="E14" s="3" t="inlineStr">
        <is>
          <t>9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6" t="inlineStr">
        <is>
          <t>COSTS AND EXPENSES:</t>
        </is>
      </c>
    </row>
    <row r="4">
      <c r="A4" s="3" t="inlineStr">
        <is>
          <t>Research and development</t>
        </is>
      </c>
      <c r="B4" s="4" t="n">
        <v>10140681</v>
      </c>
      <c r="C4" s="4" t="n">
        <v>8996058</v>
      </c>
    </row>
    <row r="5">
      <c r="A5" s="3" t="inlineStr">
        <is>
          <t>General and administrative</t>
        </is>
      </c>
      <c r="B5" s="5" t="n">
        <v>5149668</v>
      </c>
      <c r="C5" s="5" t="n">
        <v>5182566</v>
      </c>
    </row>
    <row r="6">
      <c r="A6" s="3" t="inlineStr">
        <is>
          <t>Total costs and expenses</t>
        </is>
      </c>
      <c r="B6" s="5" t="n">
        <v>15290349</v>
      </c>
      <c r="C6" s="5" t="n">
        <v>14178624</v>
      </c>
    </row>
    <row r="7">
      <c r="A7" s="3" t="inlineStr">
        <is>
          <t>LOSS FROM OPERATIONS</t>
        </is>
      </c>
      <c r="B7" s="5" t="n">
        <v>-15290349</v>
      </c>
      <c r="C7" s="5" t="n">
        <v>-14178624</v>
      </c>
    </row>
    <row r="8">
      <c r="A8" s="6" t="inlineStr">
        <is>
          <t>OTHER INCOME:</t>
        </is>
      </c>
    </row>
    <row r="9">
      <c r="A9" s="3" t="inlineStr">
        <is>
          <t>Gain on revaluation of derivative warrants</t>
        </is>
      </c>
      <c r="C9" s="5" t="n">
        <v>43000</v>
      </c>
    </row>
    <row r="10">
      <c r="A10" s="3" t="inlineStr">
        <is>
          <t>Gain on extinguishment of debt</t>
        </is>
      </c>
      <c r="B10" s="5" t="n">
        <v>185280</v>
      </c>
    </row>
    <row r="11">
      <c r="A11" s="3" t="inlineStr">
        <is>
          <t>Interest income, net</t>
        </is>
      </c>
      <c r="B11" s="5" t="n">
        <v>10897</v>
      </c>
      <c r="C11" s="5" t="n">
        <v>42712</v>
      </c>
    </row>
    <row r="12">
      <c r="A12" s="3" t="inlineStr">
        <is>
          <t>Total other income, net</t>
        </is>
      </c>
      <c r="B12" s="5" t="n">
        <v>196177</v>
      </c>
      <c r="C12" s="5" t="n">
        <v>85712</v>
      </c>
    </row>
    <row r="13">
      <c r="A13" s="3" t="inlineStr">
        <is>
          <t>NET LOSS</t>
        </is>
      </c>
      <c r="B13" s="4" t="n">
        <v>-15094172</v>
      </c>
      <c r="C13" s="4" t="n">
        <v>-14092912</v>
      </c>
    </row>
    <row r="14">
      <c r="A14" s="3" t="inlineStr">
        <is>
          <t>BASIC AND DILUTED NET LOSS ATTRIBUTABLE TO COMMON STOCKHOLDERS PER COMMON SHARE</t>
        </is>
      </c>
      <c r="B14" s="8" t="n">
        <v>-0.76</v>
      </c>
      <c r="C14" s="8" t="n">
        <v>-1.84</v>
      </c>
    </row>
    <row r="15">
      <c r="A15" s="3" t="inlineStr">
        <is>
          <t>SHARES USED IN COMPUTING BASIC AND DILUTED NET LOSS ATTRIBUTABLE TO COMMON STOCKHOLDERS PER COMMON SHARE</t>
        </is>
      </c>
      <c r="B15" s="5" t="n">
        <v>19812659</v>
      </c>
      <c r="C15" s="5" t="n">
        <v>7675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 width="14" customWidth="1" min="5" max="5"/>
  </cols>
  <sheetData>
    <row r="1">
      <c r="A1" s="1" t="inlineStr">
        <is>
          <t>STOCK-BASED COMPENSATION - Stock Option Activity (Details) - USD ($)</t>
        </is>
      </c>
      <c r="B1" s="2" t="inlineStr">
        <is>
          <t>Jan. 17, 2019</t>
        </is>
      </c>
      <c r="C1" s="2" t="inlineStr">
        <is>
          <t>Oct. 12, 2018</t>
        </is>
      </c>
      <c r="D1" s="2" t="inlineStr">
        <is>
          <t>Dec. 31, 2020</t>
        </is>
      </c>
      <c r="E1" s="2" t="inlineStr">
        <is>
          <t>Dec. 31, 2019</t>
        </is>
      </c>
    </row>
    <row r="2">
      <c r="A2" s="6" t="inlineStr">
        <is>
          <t>Share-based Compensation, Stock Options, Activity [Line Items]</t>
        </is>
      </c>
    </row>
    <row r="3">
      <c r="A3" s="3" t="inlineStr">
        <is>
          <t>Granted - Weighted Average Exercise Price (in dollars per share)</t>
        </is>
      </c>
      <c r="B3" s="8" t="n">
        <v>1.99</v>
      </c>
      <c r="C3" s="8" t="n">
        <v>2.61</v>
      </c>
      <c r="D3" s="8" t="n">
        <v>1.84</v>
      </c>
      <c r="E3" s="8" t="n">
        <v>2.33</v>
      </c>
    </row>
    <row r="4">
      <c r="A4" s="3" t="inlineStr">
        <is>
          <t>Stock Option Activity [Member]</t>
        </is>
      </c>
    </row>
    <row r="5">
      <c r="A5" s="6" t="inlineStr">
        <is>
          <t>Share-based Compensation, Stock Options, Activity [Line Items]</t>
        </is>
      </c>
    </row>
    <row r="6">
      <c r="A6" s="3" t="inlineStr">
        <is>
          <t>Outstanding - Number of Shares Issuable Upon Exercise of Outstanding Options</t>
        </is>
      </c>
      <c r="D6" s="5" t="n">
        <v>610714</v>
      </c>
      <c r="E6" s="5" t="n">
        <v>232343</v>
      </c>
    </row>
    <row r="7">
      <c r="A7" s="3" t="inlineStr">
        <is>
          <t>Granted - Number of Shares Issuable Upon Exercise of Outstanding Options</t>
        </is>
      </c>
      <c r="D7" s="5" t="n">
        <v>653750</v>
      </c>
      <c r="E7" s="5" t="n">
        <v>411930</v>
      </c>
    </row>
    <row r="8">
      <c r="A8" s="3" t="inlineStr">
        <is>
          <t>Forfeited - Number of Shares Issuable Upon Exercise of Outstanding Options</t>
        </is>
      </c>
      <c r="D8" s="5" t="n">
        <v>-80000</v>
      </c>
      <c r="E8" s="5" t="n">
        <v>-33559</v>
      </c>
    </row>
    <row r="9">
      <c r="A9" s="3" t="inlineStr">
        <is>
          <t>Outstanding - Number of Shares Issuable Upon Exercise of Outstanding Options</t>
        </is>
      </c>
      <c r="D9" s="5" t="n">
        <v>1184464</v>
      </c>
      <c r="E9" s="5" t="n">
        <v>610714</v>
      </c>
    </row>
    <row r="10">
      <c r="A10" s="3" t="inlineStr">
        <is>
          <t>Exercisable - Number of Shares Issuable Upon Exercise of Outstanding Options</t>
        </is>
      </c>
      <c r="D10" s="5" t="n">
        <v>458325</v>
      </c>
    </row>
    <row r="11">
      <c r="A11" s="3" t="inlineStr">
        <is>
          <t>Unvested - Number of Shares Issuable Upon Exercise of Outstanding Options</t>
        </is>
      </c>
      <c r="D11" s="5" t="n">
        <v>726139</v>
      </c>
    </row>
    <row r="12">
      <c r="A12" s="3" t="inlineStr">
        <is>
          <t>Outstanding - Weighted Average Exercise Price (in dollars per share)</t>
        </is>
      </c>
      <c r="D12" s="8" t="n">
        <v>6.78</v>
      </c>
      <c r="E12" s="8" t="n">
        <v>14.37</v>
      </c>
    </row>
    <row r="13">
      <c r="A13" s="3" t="inlineStr">
        <is>
          <t>Granted - Weighted Average Exercise Price (in dollars per share)</t>
        </is>
      </c>
      <c r="D13" s="10" t="n">
        <v>1.84</v>
      </c>
      <c r="E13" s="10" t="n">
        <v>2.33</v>
      </c>
    </row>
    <row r="14">
      <c r="A14" s="3" t="inlineStr">
        <is>
          <t>Forfeited - Weighted Average Exercise Price (in dollars per share)</t>
        </is>
      </c>
      <c r="D14" s="10" t="n">
        <v>2.46</v>
      </c>
      <c r="E14" s="10" t="n">
        <v>4.78</v>
      </c>
    </row>
    <row r="15">
      <c r="A15" s="3" t="inlineStr">
        <is>
          <t>Outstanding - Weighted Average Exercise Price (in dollars per share)</t>
        </is>
      </c>
      <c r="D15" s="10" t="n">
        <v>4.34</v>
      </c>
      <c r="E15" s="8" t="n">
        <v>6.78</v>
      </c>
    </row>
    <row r="16">
      <c r="A16" s="3" t="inlineStr">
        <is>
          <t>Exercisable - Weighted Average Exercise Price (in dollars per share)</t>
        </is>
      </c>
      <c r="D16" s="10" t="n">
        <v>8.26</v>
      </c>
    </row>
    <row r="17">
      <c r="A17" s="3" t="inlineStr">
        <is>
          <t>Unvested - Weighted Average Exercise Price (in dollars per share)</t>
        </is>
      </c>
      <c r="D17" s="8" t="n">
        <v>1.87</v>
      </c>
    </row>
    <row r="18">
      <c r="A18" s="3" t="inlineStr">
        <is>
          <t>Outstanding - Weighted Average Remaining Contracted Term in Years</t>
        </is>
      </c>
      <c r="D18" s="3" t="inlineStr">
        <is>
          <t>8 years 6 months 26 days</t>
        </is>
      </c>
      <c r="E18" s="3" t="inlineStr">
        <is>
          <t>0 years</t>
        </is>
      </c>
    </row>
    <row r="19">
      <c r="A19" s="3" t="inlineStr">
        <is>
          <t>Exercisable - Weighted Average Remaining Contracted Term in Years</t>
        </is>
      </c>
      <c r="D19" s="3" t="inlineStr">
        <is>
          <t>7 years 8 months 12 days</t>
        </is>
      </c>
    </row>
    <row r="20">
      <c r="A20" s="3" t="inlineStr">
        <is>
          <t>Unvested - Weighted Average Remaining Contracted Term in Years</t>
        </is>
      </c>
      <c r="D20" s="3" t="inlineStr">
        <is>
          <t>9 years 1 month 13 days</t>
        </is>
      </c>
    </row>
    <row r="21">
      <c r="A21" s="3" t="inlineStr">
        <is>
          <t>Outstanding - Aggregate Intrinsic Value</t>
        </is>
      </c>
      <c r="D21" s="4" t="n">
        <v>316688</v>
      </c>
      <c r="E21" s="4" t="n">
        <v>34650</v>
      </c>
    </row>
    <row r="22">
      <c r="A22" s="3" t="inlineStr">
        <is>
          <t>Exercisable - Aggregate Intrinsic Value (in dollars)</t>
        </is>
      </c>
      <c r="D22" s="5" t="n">
        <v>6828</v>
      </c>
    </row>
    <row r="23">
      <c r="A23" s="3" t="inlineStr">
        <is>
          <t>Unvested - Aggregate Intrinsic Value (in dollars)</t>
        </is>
      </c>
      <c r="D23" s="4" t="n">
        <v>309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 Restricted Stock Grants (Details) - USD ($)</t>
        </is>
      </c>
      <c r="B1" s="2" t="inlineStr">
        <is>
          <t>12 Months Ended</t>
        </is>
      </c>
    </row>
    <row r="2">
      <c r="B2" s="2" t="inlineStr">
        <is>
          <t>Dec. 31, 2020</t>
        </is>
      </c>
      <c r="C2" s="2" t="inlineStr">
        <is>
          <t>Dec. 31, 2019</t>
        </is>
      </c>
    </row>
    <row r="3">
      <c r="A3" s="6" t="inlineStr">
        <is>
          <t>Weighted Average Grant Date Fair Value Per Share</t>
        </is>
      </c>
    </row>
    <row r="4">
      <c r="A4" s="3" t="inlineStr">
        <is>
          <t>Weighted Average Grant Date Fair Value Per Share Granted</t>
        </is>
      </c>
      <c r="B4" s="8" t="n">
        <v>1.42</v>
      </c>
      <c r="C4" s="8" t="n">
        <v>1.76</v>
      </c>
    </row>
    <row r="5">
      <c r="A5" s="3" t="inlineStr">
        <is>
          <t>Non-vested restricted stock [Member]</t>
        </is>
      </c>
    </row>
    <row r="6">
      <c r="A6" s="6" t="inlineStr">
        <is>
          <t>Number of Shares</t>
        </is>
      </c>
    </row>
    <row r="7">
      <c r="A7" s="3" t="inlineStr">
        <is>
          <t>Number of Shares Outstanding Beginning</t>
        </is>
      </c>
      <c r="B7" s="5" t="n">
        <v>9334</v>
      </c>
      <c r="C7" s="5" t="n">
        <v>18668</v>
      </c>
    </row>
    <row r="8">
      <c r="A8" s="3" t="inlineStr">
        <is>
          <t>Number of Shares Vested</t>
        </is>
      </c>
      <c r="B8" s="5" t="n">
        <v>-9334</v>
      </c>
      <c r="C8" s="5" t="n">
        <v>-9334</v>
      </c>
    </row>
    <row r="9">
      <c r="A9" s="3" t="inlineStr">
        <is>
          <t>Number of Shares Outstanding Ending</t>
        </is>
      </c>
      <c r="C9" s="5" t="n">
        <v>9334</v>
      </c>
    </row>
    <row r="10">
      <c r="A10" s="6" t="inlineStr">
        <is>
          <t>Weighted Average Grant Date Fair Value Per Share</t>
        </is>
      </c>
    </row>
    <row r="11">
      <c r="A11" s="3" t="inlineStr">
        <is>
          <t>Weighted Average Grant Date Fair Value Per Share Outstanding Beginning</t>
        </is>
      </c>
      <c r="B11" s="4" t="n">
        <v>21</v>
      </c>
      <c r="C11" s="4" t="n">
        <v>21</v>
      </c>
    </row>
    <row r="12">
      <c r="A12" s="3" t="inlineStr">
        <is>
          <t>Weighted Average Grant Date Fair Value Per Share Granted</t>
        </is>
      </c>
      <c r="B12" s="5" t="n">
        <v>0</v>
      </c>
      <c r="C12" s="5" t="n">
        <v>0</v>
      </c>
    </row>
    <row r="13">
      <c r="A13" s="3" t="inlineStr">
        <is>
          <t>Weighted Average Grant Date Fair Value Per Share Vested</t>
        </is>
      </c>
      <c r="B13" s="4" t="n">
        <v>21</v>
      </c>
      <c r="C13" s="5" t="n">
        <v>21</v>
      </c>
    </row>
    <row r="14">
      <c r="A14" s="3" t="inlineStr">
        <is>
          <t>Weighted Average Grant Date Fair Value Per Share Outstanding Ending</t>
        </is>
      </c>
      <c r="C14" s="4" t="n">
        <v>21</v>
      </c>
    </row>
    <row r="15">
      <c r="A15" s="6" t="inlineStr">
        <is>
          <t>Total Grant Date Fair Value</t>
        </is>
      </c>
    </row>
    <row r="16">
      <c r="A16" s="3" t="inlineStr">
        <is>
          <t>Total Grant Date Fair Value Outstanding Beginning</t>
        </is>
      </c>
      <c r="B16" s="4" t="n">
        <v>196000</v>
      </c>
      <c r="C16" s="4" t="n">
        <v>392000</v>
      </c>
    </row>
    <row r="17">
      <c r="A17" s="3" t="inlineStr">
        <is>
          <t>Total Grant Date Fair Value Vested</t>
        </is>
      </c>
      <c r="B17" s="4" t="n">
        <v>-196000</v>
      </c>
      <c r="C17" s="5" t="n">
        <v>-196000</v>
      </c>
    </row>
    <row r="18">
      <c r="A18" s="3" t="inlineStr">
        <is>
          <t>Total Grant Date Fair Value Outstanding Ending</t>
        </is>
      </c>
      <c r="C18" s="4" t="n">
        <v>19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19" customWidth="1" min="6" max="6"/>
    <col width="19" customWidth="1" min="7" max="7"/>
    <col width="20" customWidth="1" min="8" max="8"/>
    <col width="37" customWidth="1" min="9" max="9"/>
    <col width="37" customWidth="1" min="10" max="10"/>
    <col width="30" customWidth="1" min="11" max="11"/>
    <col width="30" customWidth="1" min="12" max="12"/>
    <col width="30" customWidth="1" min="13" max="13"/>
  </cols>
  <sheetData>
    <row r="1">
      <c r="A1" s="1" t="inlineStr">
        <is>
          <t>STOCK-BASED COMPENSATION - Additional Information (Details)</t>
        </is>
      </c>
      <c r="B1" s="2" t="inlineStr">
        <is>
          <t>Jun. 24, 2020shares</t>
        </is>
      </c>
      <c r="C1" s="2" t="inlineStr">
        <is>
          <t>Jun. 13, 2019shares</t>
        </is>
      </c>
      <c r="D1" s="2" t="inlineStr">
        <is>
          <t>Jan. 17, 2019$ / sharesshares</t>
        </is>
      </c>
      <c r="E1" s="2" t="inlineStr">
        <is>
          <t>Oct. 12, 2018$ / sharesshares</t>
        </is>
      </c>
      <c r="F1" s="2" t="inlineStr">
        <is>
          <t>May 31, 2018shares</t>
        </is>
      </c>
      <c r="G1" s="2" t="inlineStr">
        <is>
          <t>May 31, 2017shares</t>
        </is>
      </c>
      <c r="H1" s="2" t="inlineStr">
        <is>
          <t>Jun. 09, 2015shares</t>
        </is>
      </c>
      <c r="I1" s="2" t="inlineStr">
        <is>
          <t>Dec. 31, 2020USD ($)$ / sharesshares</t>
        </is>
      </c>
      <c r="J1" s="2" t="inlineStr">
        <is>
          <t>Dec. 31, 2019USD ($)$ / sharesshares</t>
        </is>
      </c>
      <c r="K1" s="2" t="inlineStr">
        <is>
          <t>Dec. 31, 2017$ / sharesshares</t>
        </is>
      </c>
      <c r="L1" s="2" t="inlineStr">
        <is>
          <t>Jan. 01, 2020$ / sharesshares</t>
        </is>
      </c>
      <c r="M1" s="2" t="inlineStr">
        <is>
          <t>Jan. 01, 2019$ / sharesshares</t>
        </is>
      </c>
    </row>
    <row r="2">
      <c r="A2" s="6" t="inlineStr">
        <is>
          <t>Share-based Compensation Arrangement by Share-based Payment Award [Line Items]</t>
        </is>
      </c>
    </row>
    <row r="3">
      <c r="A3" s="3" t="inlineStr">
        <is>
          <t>Common Stock, Capital Shares Reserved for Future Issuance</t>
        </is>
      </c>
      <c r="C3" s="5" t="n">
        <v>1682000</v>
      </c>
    </row>
    <row r="4">
      <c r="A4" s="3" t="inlineStr">
        <is>
          <t>Share-based Compensation Arrangement by Share-based Payment Award, Number of Shares Available for Grant</t>
        </is>
      </c>
      <c r="I4" s="5" t="n">
        <v>675685</v>
      </c>
    </row>
    <row r="5">
      <c r="A5" s="3" t="inlineStr">
        <is>
          <t>Share-based Compensation Arrangement by Share-based Payment Award, Options, Grants in Period, Gross</t>
        </is>
      </c>
      <c r="D5" s="5" t="n">
        <v>118750</v>
      </c>
      <c r="E5" s="5" t="n">
        <v>167430</v>
      </c>
      <c r="I5" s="5" t="n">
        <v>653750</v>
      </c>
      <c r="J5" s="5" t="n">
        <v>411930</v>
      </c>
    </row>
    <row r="6">
      <c r="A6" s="3" t="inlineStr">
        <is>
          <t>Share-based Compensation Arrangements by Share-based Payment Award, Options, Grants in Period, Weighted Average Exercise Price | $ / shares</t>
        </is>
      </c>
      <c r="D6" s="8" t="n">
        <v>1.99</v>
      </c>
      <c r="E6" s="8" t="n">
        <v>2.61</v>
      </c>
      <c r="I6" s="8" t="n">
        <v>1.84</v>
      </c>
      <c r="J6" s="8" t="n">
        <v>2.33</v>
      </c>
    </row>
    <row r="7">
      <c r="A7" s="3" t="inlineStr">
        <is>
          <t>Share-based Compensation Arrangement by Share-based Payment Award, Equity Instruments Other than Options, Grants in Period, Weighted Average Grant Date Fair Value | $ / shares</t>
        </is>
      </c>
      <c r="I7" s="8" t="n">
        <v>1.42</v>
      </c>
      <c r="J7" s="8" t="n">
        <v>1.76</v>
      </c>
    </row>
    <row r="8">
      <c r="A8" s="3" t="inlineStr">
        <is>
          <t>Share-based Compensation Arrangement by Share-based Payment Award, Options, Vested in Period, Fair Value | $</t>
        </is>
      </c>
      <c r="I8" s="4" t="n">
        <v>389398</v>
      </c>
      <c r="J8" s="4" t="n">
        <v>715587</v>
      </c>
    </row>
    <row r="9">
      <c r="A9" s="3" t="inlineStr">
        <is>
          <t>Share-based Compensation Arrangement by Share-based Payment Award, Options, Vested, Weighted Average Grant Date Fair Value | $ / shares</t>
        </is>
      </c>
      <c r="I9" s="8" t="n">
        <v>6.62</v>
      </c>
      <c r="J9" s="8" t="n">
        <v>10.62</v>
      </c>
    </row>
    <row r="10">
      <c r="A10" s="3" t="inlineStr">
        <is>
          <t>Share-based Compensation Arrangement by Share-based Payment Award, Option, Nonvested, Weighted Average Exercise Price | $ / shares</t>
        </is>
      </c>
      <c r="I10" s="10" t="n">
        <v>1.44</v>
      </c>
      <c r="J10" s="10" t="n">
        <v>1.82</v>
      </c>
      <c r="L10" s="8" t="n">
        <v>1.82</v>
      </c>
      <c r="M10" s="8" t="n">
        <v>4.14</v>
      </c>
    </row>
    <row r="11">
      <c r="A11" s="3" t="inlineStr">
        <is>
          <t>Share-based Compensation Arrangement by Share-based Payment Award, Options, Nonvested Options Forfeited, Weighted Average Grant Date Fair Value | $ / shares</t>
        </is>
      </c>
      <c r="I11" s="8" t="n">
        <v>1.9</v>
      </c>
      <c r="J11" s="8" t="n">
        <v>3.8</v>
      </c>
    </row>
    <row r="12">
      <c r="A12" s="3" t="inlineStr">
        <is>
          <t>Share-based Compensation Arrangement by Share-based Payment Award, Options, Vested, Number of Shares</t>
        </is>
      </c>
      <c r="I12" s="5" t="n">
        <v>209354</v>
      </c>
      <c r="J12" s="5" t="n">
        <v>203523</v>
      </c>
    </row>
    <row r="13">
      <c r="A13" s="3" t="inlineStr">
        <is>
          <t>Share-based Compensation Arrangement by Share-based Payment Award, Options, Nonvested, Number of Shares</t>
        </is>
      </c>
      <c r="L13" s="5" t="n">
        <v>361743</v>
      </c>
      <c r="M13" s="5" t="n">
        <v>186895</v>
      </c>
    </row>
    <row r="14">
      <c r="A14" s="3" t="inlineStr">
        <is>
          <t>Employee Service Share-based Compensation, Nonvested Awards, Compensation Cost Not yet Recognized | $</t>
        </is>
      </c>
      <c r="I14" s="4" t="n">
        <v>790035</v>
      </c>
    </row>
    <row r="15">
      <c r="A15" s="3" t="inlineStr">
        <is>
          <t>Employee Service Share Based Compensation Nonvested Total Compensation In Current Year | $</t>
        </is>
      </c>
      <c r="I15" s="5" t="n">
        <v>424673</v>
      </c>
    </row>
    <row r="16">
      <c r="A16" s="3" t="inlineStr">
        <is>
          <t>Employee Service Share Based Compensation Nonvested Total Compensation In Year Two | $</t>
        </is>
      </c>
      <c r="I16" s="5" t="n">
        <v>292129</v>
      </c>
    </row>
    <row r="17">
      <c r="A17" s="3" t="inlineStr">
        <is>
          <t>Employee Service Share Based Compensation Nonvested Total Compensation In Year Three | $</t>
        </is>
      </c>
      <c r="I17" s="4" t="n">
        <v>73233</v>
      </c>
    </row>
    <row r="18">
      <c r="A18" s="3" t="inlineStr">
        <is>
          <t>Stock Option Activity [Member]</t>
        </is>
      </c>
    </row>
    <row r="19">
      <c r="A19" s="6" t="inlineStr">
        <is>
          <t>Share-based Compensation Arrangement by Share-based Payment Award [Line Items]</t>
        </is>
      </c>
    </row>
    <row r="20">
      <c r="A20" s="3" t="inlineStr">
        <is>
          <t>Share-based Compensation Arrangement by Share-based Payment Award, Options, Grants in Period, Gross</t>
        </is>
      </c>
      <c r="I20" s="5" t="n">
        <v>653750</v>
      </c>
    </row>
    <row r="21">
      <c r="A21" s="3" t="inlineStr">
        <is>
          <t>Share-based Compensation Arrangements by Share-based Payment Award, Options, Grants in Period, Weighted Average Exercise Price | $ / shares</t>
        </is>
      </c>
      <c r="I21" s="8" t="n">
        <v>1.84</v>
      </c>
      <c r="J21" s="8" t="n">
        <v>2.33</v>
      </c>
    </row>
    <row r="22">
      <c r="A22" s="3" t="inlineStr">
        <is>
          <t>Non-vested restricted stock [Member]</t>
        </is>
      </c>
    </row>
    <row r="23">
      <c r="A23" s="6" t="inlineStr">
        <is>
          <t>Share-based Compensation Arrangement by Share-based Payment Award [Line Items]</t>
        </is>
      </c>
    </row>
    <row r="24">
      <c r="A24" s="3" t="inlineStr">
        <is>
          <t>Share-based Compensation Arrangement by Share-based Payment Award, Equity Instruments Other than Options, Grants in Period, Weighted Average Grant Date Fair Value | $ / shares</t>
        </is>
      </c>
      <c r="I24" s="4" t="n">
        <v>0</v>
      </c>
      <c r="J24" s="4" t="n">
        <v>0</v>
      </c>
    </row>
    <row r="25">
      <c r="A25" s="3" t="inlineStr">
        <is>
          <t>Employee [Member] | Non-vested restricted stock [Member]</t>
        </is>
      </c>
    </row>
    <row r="26">
      <c r="A26" s="6" t="inlineStr">
        <is>
          <t>Share-based Compensation Arrangement by Share-based Payment Award [Line Items]</t>
        </is>
      </c>
    </row>
    <row r="27">
      <c r="A27" s="3" t="inlineStr">
        <is>
          <t>Annual Forfeiture Rate Percentage</t>
        </is>
      </c>
      <c r="I27" s="3" t="inlineStr">
        <is>
          <t>2.00%</t>
        </is>
      </c>
      <c r="J27" s="3" t="inlineStr">
        <is>
          <t>2.00%</t>
        </is>
      </c>
    </row>
    <row r="28">
      <c r="A28" s="3" t="inlineStr">
        <is>
          <t>Stock Incentive Plan 2015 [Member]</t>
        </is>
      </c>
    </row>
    <row r="29">
      <c r="A29" s="6" t="inlineStr">
        <is>
          <t>Share-based Compensation Arrangement by Share-based Payment Award [Line Items]</t>
        </is>
      </c>
    </row>
    <row r="30">
      <c r="A30" s="3" t="inlineStr">
        <is>
          <t>Share-based Compensation Arrangement by Share-based Payment Award, Number of Additional Shares Authorized</t>
        </is>
      </c>
      <c r="B30" s="5" t="n">
        <v>700000</v>
      </c>
      <c r="C30" s="5" t="n">
        <v>700000</v>
      </c>
      <c r="F30" s="5" t="n">
        <v>120000</v>
      </c>
      <c r="G30" s="5" t="n">
        <v>120000</v>
      </c>
    </row>
    <row r="31">
      <c r="A31" s="3" t="inlineStr">
        <is>
          <t>Common Stock, Capital Shares Reserved for Future Issuance</t>
        </is>
      </c>
      <c r="H31" s="5" t="n">
        <v>42000</v>
      </c>
    </row>
    <row r="32">
      <c r="A32" s="3" t="inlineStr">
        <is>
          <t>Stockholders' Equity Note, Stock Split, Conversion Ratio</t>
        </is>
      </c>
      <c r="H32" s="5" t="n">
        <v>10</v>
      </c>
    </row>
    <row r="33">
      <c r="A33" s="3" t="inlineStr">
        <is>
          <t>Stock Incentive Plan 2015 [Member] | Non-vested restricted stock [Member]</t>
        </is>
      </c>
    </row>
    <row r="34">
      <c r="A34" s="6" t="inlineStr">
        <is>
          <t>Share-based Compensation Arrangement by Share-based Payment Award [Line Items]</t>
        </is>
      </c>
    </row>
    <row r="35">
      <c r="A35" s="3" t="inlineStr">
        <is>
          <t>Share-based Compensation Arrangement by Share-based Payment Award, Award Vesting Period</t>
        </is>
      </c>
      <c r="K35" s="3" t="inlineStr">
        <is>
          <t>3 years</t>
        </is>
      </c>
    </row>
    <row r="36">
      <c r="A36" s="3" t="inlineStr">
        <is>
          <t>Share-based Compensation Arrangement by Share-based Payment Award, Equity Instruments Other than Options, Grants in Period, Weighted Average Grant Date Fair Value | $ / shares</t>
        </is>
      </c>
      <c r="K36" s="8" t="n">
        <v>20.96</v>
      </c>
    </row>
    <row r="37">
      <c r="A37" s="3" t="inlineStr">
        <is>
          <t>Share-based Compensation Arrangement by Share-based Payment Award, Equity Instruments Other than Options, Period Increase (Decrease)</t>
        </is>
      </c>
      <c r="K37" s="5" t="n">
        <v>8000</v>
      </c>
    </row>
    <row r="38">
      <c r="A38" s="3" t="inlineStr">
        <is>
          <t>Share-based Compensation Arrangement by Share-based Payment Award, Equity Instruments Other than Options, Grants in Period</t>
        </is>
      </c>
      <c r="K38" s="5" t="n">
        <v>46000</v>
      </c>
    </row>
    <row r="39">
      <c r="A39" s="3" t="inlineStr">
        <is>
          <t>Stock Incentive Plan 2015 [Member] | Minimum [Member]</t>
        </is>
      </c>
    </row>
    <row r="40">
      <c r="A40" s="6" t="inlineStr">
        <is>
          <t>Share-based Compensation Arrangement by Share-based Payment Award [Line Items]</t>
        </is>
      </c>
    </row>
    <row r="41">
      <c r="A41" s="3" t="inlineStr">
        <is>
          <t>Share-based Compensation Arrangement by Share-based Payment Award, Award Vesting Period</t>
        </is>
      </c>
      <c r="I41" s="3" t="inlineStr">
        <is>
          <t>1 year</t>
        </is>
      </c>
    </row>
    <row r="42">
      <c r="A42" s="3" t="inlineStr">
        <is>
          <t>Stock Incentive Plan 2015 [Member] | Maximum [Member]</t>
        </is>
      </c>
    </row>
    <row r="43">
      <c r="A43" s="6" t="inlineStr">
        <is>
          <t>Share-based Compensation Arrangement by Share-based Payment Award [Line Items]</t>
        </is>
      </c>
    </row>
    <row r="44">
      <c r="A44" s="3" t="inlineStr">
        <is>
          <t>Share-based Compensation Arrangement by Share-based Payment Award, Award Vesting Period</t>
        </is>
      </c>
      <c r="I44" s="3" t="inlineStr">
        <is>
          <t>4 years</t>
        </is>
      </c>
    </row>
    <row r="45">
      <c r="A45" s="3" t="inlineStr">
        <is>
          <t>Stock Option Plan 2006 [Member]</t>
        </is>
      </c>
    </row>
    <row r="46">
      <c r="A46" s="6" t="inlineStr">
        <is>
          <t>Share-based Compensation Arrangement by Share-based Payment Award [Line Items]</t>
        </is>
      </c>
    </row>
    <row r="47">
      <c r="A47" s="3" t="inlineStr">
        <is>
          <t>Common Stock, Capital Shares Reserved for Future Issuance</t>
        </is>
      </c>
      <c r="I47" s="5" t="n">
        <v>7000</v>
      </c>
    </row>
    <row r="48">
      <c r="A48" s="3" t="inlineStr">
        <is>
          <t>Stock Option Plan 2006 [Member] | Minimum [Member]</t>
        </is>
      </c>
    </row>
    <row r="49">
      <c r="A49" s="6" t="inlineStr">
        <is>
          <t>Share-based Compensation Arrangement by Share-based Payment Award [Line Items]</t>
        </is>
      </c>
    </row>
    <row r="50">
      <c r="A50" s="3" t="inlineStr">
        <is>
          <t>Share-based Compensation Arrangement by Share-based Payment Award, Award Vesting Period</t>
        </is>
      </c>
      <c r="I50" s="3" t="inlineStr">
        <is>
          <t>1 year</t>
        </is>
      </c>
    </row>
    <row r="51">
      <c r="A51" s="3" t="inlineStr">
        <is>
          <t>Stock Option Plan 2006 [Member] | Maximum [Member]</t>
        </is>
      </c>
    </row>
    <row r="52">
      <c r="A52" s="6" t="inlineStr">
        <is>
          <t>Share-based Compensation Arrangement by Share-based Payment Award [Line Items]</t>
        </is>
      </c>
    </row>
    <row r="53">
      <c r="A53" s="3" t="inlineStr">
        <is>
          <t>Share-based Compensation Arrangement by Share-based Payment Award, Award Vesting Period</t>
        </is>
      </c>
      <c r="I53" s="3"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6" t="inlineStr">
        <is>
          <t>Deferred</t>
        </is>
      </c>
    </row>
    <row r="4">
      <c r="A4" s="3" t="inlineStr">
        <is>
          <t>Federal</t>
        </is>
      </c>
      <c r="B4" s="4" t="n">
        <v>-34816764</v>
      </c>
      <c r="C4" s="4" t="n">
        <v>-2141153</v>
      </c>
    </row>
    <row r="5">
      <c r="A5" s="3" t="inlineStr">
        <is>
          <t>State</t>
        </is>
      </c>
      <c r="B5" s="5" t="n">
        <v>-1416877</v>
      </c>
      <c r="C5" s="5" t="n">
        <v>-6146506</v>
      </c>
    </row>
    <row r="6">
      <c r="A6" s="3" t="inlineStr">
        <is>
          <t>Total deferred</t>
        </is>
      </c>
      <c r="B6" s="5" t="n">
        <v>-4898641</v>
      </c>
      <c r="C6" s="5" t="n">
        <v>-8287659</v>
      </c>
    </row>
    <row r="7">
      <c r="A7" s="3" t="inlineStr">
        <is>
          <t>Change in valuation allowance</t>
        </is>
      </c>
      <c r="B7" s="4" t="n">
        <v>4898641</v>
      </c>
      <c r="C7" s="4" t="n">
        <v>82876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6" t="inlineStr">
        <is>
          <t>Deferred tax assets</t>
        </is>
      </c>
    </row>
    <row r="3">
      <c r="A3" s="3" t="inlineStr">
        <is>
          <t>Federal net operating loss</t>
        </is>
      </c>
      <c r="B3" s="4" t="n">
        <v>30179562</v>
      </c>
      <c r="C3" s="4" t="n">
        <v>28261717</v>
      </c>
    </row>
    <row r="4">
      <c r="A4" s="3" t="inlineStr">
        <is>
          <t>Federal research and development tax credit carryforwards</t>
        </is>
      </c>
      <c r="B4" s="5" t="n">
        <v>7063702</v>
      </c>
      <c r="C4" s="5" t="n">
        <v>6137842</v>
      </c>
    </row>
    <row r="5">
      <c r="A5" s="3" t="inlineStr">
        <is>
          <t>State net operating losses and tax credit carryforwards</t>
        </is>
      </c>
      <c r="B5" s="5" t="n">
        <v>4393526</v>
      </c>
      <c r="C5" s="5" t="n">
        <v>3590961</v>
      </c>
    </row>
    <row r="6">
      <c r="A6" s="3" t="inlineStr">
        <is>
          <t>Capitalized research and development expenses</t>
        </is>
      </c>
      <c r="B6" s="5" t="n">
        <v>9911446</v>
      </c>
      <c r="C6" s="5" t="n">
        <v>8955425</v>
      </c>
    </row>
    <row r="7">
      <c r="A7" s="3" t="inlineStr">
        <is>
          <t>Stock-based compensation expense</t>
        </is>
      </c>
      <c r="B7" s="5" t="n">
        <v>2459336</v>
      </c>
      <c r="C7" s="5" t="n">
        <v>2333551</v>
      </c>
    </row>
    <row r="8">
      <c r="A8" s="3" t="inlineStr">
        <is>
          <t>Other</t>
        </is>
      </c>
      <c r="B8" s="5" t="n">
        <v>419597</v>
      </c>
      <c r="C8" s="5" t="n">
        <v>292259</v>
      </c>
    </row>
    <row r="9">
      <c r="A9" s="3" t="inlineStr">
        <is>
          <t>Total deferred tax assets</t>
        </is>
      </c>
      <c r="B9" s="5" t="n">
        <v>54427169</v>
      </c>
      <c r="C9" s="5" t="n">
        <v>49571755</v>
      </c>
    </row>
    <row r="10">
      <c r="A10" s="6" t="inlineStr">
        <is>
          <t>Deferred tax liabilities</t>
        </is>
      </c>
    </row>
    <row r="11">
      <c r="A11" s="3" t="inlineStr">
        <is>
          <t>Depreciable assets</t>
        </is>
      </c>
      <c r="B11" s="5" t="n">
        <v>-110705</v>
      </c>
      <c r="C11" s="5" t="n">
        <v>-153928</v>
      </c>
    </row>
    <row r="12">
      <c r="A12" s="3" t="inlineStr">
        <is>
          <t>Total deferred tax liabilities</t>
        </is>
      </c>
      <c r="B12" s="5" t="n">
        <v>-110705</v>
      </c>
      <c r="C12" s="5" t="n">
        <v>-153928</v>
      </c>
    </row>
    <row r="13">
      <c r="A13" s="3" t="inlineStr">
        <is>
          <t>Net deferred tax assets</t>
        </is>
      </c>
      <c r="B13" s="5" t="n">
        <v>54316463</v>
      </c>
      <c r="C13" s="5" t="n">
        <v>49417827</v>
      </c>
    </row>
    <row r="14">
      <c r="A14" s="3" t="inlineStr">
        <is>
          <t>Less- valuation allowance</t>
        </is>
      </c>
      <c r="B14" s="4" t="n">
        <v>-54316463</v>
      </c>
      <c r="C14" s="4" t="n">
        <v>-49417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0</t>
        </is>
      </c>
      <c r="C2" s="2" t="inlineStr">
        <is>
          <t>Dec. 31, 2019</t>
        </is>
      </c>
    </row>
    <row r="3">
      <c r="A3" s="6" t="inlineStr">
        <is>
          <t>INCOME TAXES</t>
        </is>
      </c>
    </row>
    <row r="4">
      <c r="A4" s="3" t="inlineStr">
        <is>
          <t>Income tax benefit using U.S. federal statutory rate</t>
        </is>
      </c>
      <c r="B4" s="3" t="inlineStr">
        <is>
          <t>(21.00%)</t>
        </is>
      </c>
      <c r="C4" s="3" t="inlineStr">
        <is>
          <t>(21.00%)</t>
        </is>
      </c>
    </row>
    <row r="5">
      <c r="A5" s="3" t="inlineStr">
        <is>
          <t>State income taxes</t>
        </is>
      </c>
      <c r="B5" s="3" t="inlineStr">
        <is>
          <t>(7.42%)</t>
        </is>
      </c>
      <c r="C5" s="3" t="inlineStr">
        <is>
          <t>(34.46%)</t>
        </is>
      </c>
    </row>
    <row r="6">
      <c r="A6" s="3" t="inlineStr">
        <is>
          <t>Permanent items</t>
        </is>
      </c>
      <c r="B6" s="3" t="inlineStr">
        <is>
          <t>0.00%</t>
        </is>
      </c>
      <c r="C6" s="3" t="inlineStr">
        <is>
          <t>0.01%</t>
        </is>
      </c>
    </row>
    <row r="7">
      <c r="A7" s="3" t="inlineStr">
        <is>
          <t>Federal tax credits</t>
        </is>
      </c>
      <c r="B7" s="3" t="inlineStr">
        <is>
          <t>(6.13%)</t>
        </is>
      </c>
      <c r="C7" s="3" t="inlineStr">
        <is>
          <t>(5.21%)</t>
        </is>
      </c>
    </row>
    <row r="8">
      <c r="A8" s="3" t="inlineStr">
        <is>
          <t>Change in valuation allowance</t>
        </is>
      </c>
      <c r="B8" s="3" t="inlineStr">
        <is>
          <t>34.81%</t>
        </is>
      </c>
      <c r="C8" s="3" t="inlineStr">
        <is>
          <t>58.81%</t>
        </is>
      </c>
    </row>
    <row r="9">
      <c r="A9" s="3" t="inlineStr">
        <is>
          <t>Other</t>
        </is>
      </c>
      <c r="B9" s="3" t="inlineStr">
        <is>
          <t>(0.26%)</t>
        </is>
      </c>
      <c r="C9" s="3" t="inlineStr">
        <is>
          <t>1.85%</t>
        </is>
      </c>
    </row>
    <row r="10">
      <c r="A10" s="3" t="inlineStr">
        <is>
          <t>Total</t>
        </is>
      </c>
      <c r="B10" s="3" t="inlineStr">
        <is>
          <t>0.00%</t>
        </is>
      </c>
      <c r="C10" s="3"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INCOME TAXES - Additional Information (Details)</t>
        </is>
      </c>
      <c r="B1" s="2" t="inlineStr">
        <is>
          <t>12 Months Ended</t>
        </is>
      </c>
    </row>
    <row r="2">
      <c r="B2" s="2" t="inlineStr">
        <is>
          <t>Dec. 31, 2020USD ($)</t>
        </is>
      </c>
    </row>
    <row r="3">
      <c r="A3" s="6" t="inlineStr">
        <is>
          <t>Income Taxes [Line Items]</t>
        </is>
      </c>
    </row>
    <row r="4">
      <c r="A4" s="3" t="inlineStr">
        <is>
          <t>Operating Loss Carryforwards</t>
        </is>
      </c>
      <c r="B4" s="4" t="n">
        <v>1690848</v>
      </c>
    </row>
    <row r="5">
      <c r="A5" s="3" t="inlineStr">
        <is>
          <t>Research And Development And Investment Tax Credits</t>
        </is>
      </c>
      <c r="B5" s="4" t="n">
        <v>65675</v>
      </c>
    </row>
    <row r="6">
      <c r="A6" s="3" t="inlineStr">
        <is>
          <t>Research And Development And Investment Tax Credits Expiration Period</t>
        </is>
      </c>
      <c r="B6" s="3" t="inlineStr">
        <is>
          <t>2020</t>
        </is>
      </c>
    </row>
    <row r="7">
      <c r="A7" s="3" t="inlineStr">
        <is>
          <t>Domestic Tax Authority [Member]</t>
        </is>
      </c>
    </row>
    <row r="8">
      <c r="A8" s="6" t="inlineStr">
        <is>
          <t>Income Taxes [Line Items]</t>
        </is>
      </c>
    </row>
    <row r="9">
      <c r="A9" s="3" t="inlineStr">
        <is>
          <t>Operating Loss Carryforwards</t>
        </is>
      </c>
      <c r="B9" s="4" t="n">
        <v>143722000</v>
      </c>
    </row>
    <row r="10">
      <c r="A10" s="3" t="inlineStr">
        <is>
          <t>Net Operating Loss Carryforwards Expiration Period</t>
        </is>
      </c>
      <c r="B10" s="3" t="inlineStr">
        <is>
          <t>2021 through 2037</t>
        </is>
      </c>
    </row>
    <row r="11">
      <c r="A11" s="3" t="inlineStr">
        <is>
          <t>Research And Development And Investment Tax Credits</t>
        </is>
      </c>
      <c r="B11" s="4" t="n">
        <v>7064000</v>
      </c>
    </row>
    <row r="12">
      <c r="A12" s="3" t="inlineStr">
        <is>
          <t>Research And Development And Investment Tax Credits Expiration Period</t>
        </is>
      </c>
      <c r="B12" s="3" t="inlineStr">
        <is>
          <t>2021 through 2040</t>
        </is>
      </c>
    </row>
    <row r="13">
      <c r="A13" s="3" t="inlineStr">
        <is>
          <t>State and Local Jurisdiction [Member]</t>
        </is>
      </c>
    </row>
    <row r="14">
      <c r="A14" s="6" t="inlineStr">
        <is>
          <t>Income Taxes [Line Items]</t>
        </is>
      </c>
    </row>
    <row r="15">
      <c r="A15" s="3" t="inlineStr">
        <is>
          <t>Operating Loss Carryforwards</t>
        </is>
      </c>
      <c r="B15" s="4" t="n">
        <v>54283000</v>
      </c>
    </row>
    <row r="16">
      <c r="A16" s="3" t="inlineStr">
        <is>
          <t>Net Operating Loss Carryforwards Expiration Period</t>
        </is>
      </c>
      <c r="B16" s="3" t="inlineStr">
        <is>
          <t>2028 through 2040</t>
        </is>
      </c>
    </row>
    <row r="17">
      <c r="A17" s="3" t="inlineStr">
        <is>
          <t>State Credit Carryforwards</t>
        </is>
      </c>
      <c r="B17" s="4" t="n">
        <v>850000</v>
      </c>
    </row>
    <row r="18">
      <c r="A18" s="3" t="inlineStr">
        <is>
          <t>State Credit Carryforwards Expiration Period</t>
        </is>
      </c>
      <c r="B18" s="3" t="inlineStr">
        <is>
          <t>2024 through 2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Convertible Debt [Member] - shares</t>
        </is>
      </c>
      <c r="B1" s="2" t="inlineStr">
        <is>
          <t>12 Months Ended</t>
        </is>
      </c>
    </row>
    <row r="2">
      <c r="B2" s="2" t="inlineStr">
        <is>
          <t>Dec. 31, 2020</t>
        </is>
      </c>
      <c r="C2" s="2" t="inlineStr">
        <is>
          <t>Dec. 31, 2019</t>
        </is>
      </c>
    </row>
    <row r="3">
      <c r="A3" s="6" t="inlineStr">
        <is>
          <t>Antidilutive Securities Excluded from Computation of Earnings Per Share [Line Items]</t>
        </is>
      </c>
    </row>
    <row r="4">
      <c r="A4" s="3" t="inlineStr">
        <is>
          <t>Total potentially dilutive shares</t>
        </is>
      </c>
      <c r="B4" s="5" t="n">
        <v>34363410</v>
      </c>
      <c r="C4" s="5" t="n">
        <v>10425900</v>
      </c>
    </row>
    <row r="5">
      <c r="A5" s="3" t="inlineStr">
        <is>
          <t>Warrant [Member]</t>
        </is>
      </c>
    </row>
    <row r="6">
      <c r="A6" s="6" t="inlineStr">
        <is>
          <t>Antidilutive Securities Excluded from Computation of Earnings Per Share [Line Items]</t>
        </is>
      </c>
    </row>
    <row r="7">
      <c r="A7" s="3" t="inlineStr">
        <is>
          <t>Total potentially dilutive shares</t>
        </is>
      </c>
      <c r="B7" s="5" t="n">
        <v>17456266</v>
      </c>
      <c r="C7" s="5" t="n">
        <v>9268352</v>
      </c>
    </row>
    <row r="8">
      <c r="A8" s="3" t="inlineStr">
        <is>
          <t>Stock Option Activity [Member]</t>
        </is>
      </c>
    </row>
    <row r="9">
      <c r="A9" s="6" t="inlineStr">
        <is>
          <t>Antidilutive Securities Excluded from Computation of Earnings Per Share [Line Items]</t>
        </is>
      </c>
    </row>
    <row r="10">
      <c r="A10" s="3" t="inlineStr">
        <is>
          <t>Total potentially dilutive shares</t>
        </is>
      </c>
      <c r="B10" s="5" t="n">
        <v>1184464</v>
      </c>
      <c r="C10" s="5" t="n">
        <v>610714</v>
      </c>
    </row>
    <row r="11">
      <c r="A11" s="3" t="inlineStr">
        <is>
          <t>Non-vested restricted stock [Member]</t>
        </is>
      </c>
    </row>
    <row r="12">
      <c r="A12" s="6" t="inlineStr">
        <is>
          <t>Antidilutive Securities Excluded from Computation of Earnings Per Share [Line Items]</t>
        </is>
      </c>
    </row>
    <row r="13">
      <c r="A13" s="3" t="inlineStr">
        <is>
          <t>Total potentially dilutive shares</t>
        </is>
      </c>
      <c r="C13" s="5" t="n">
        <v>9334</v>
      </c>
    </row>
    <row r="14">
      <c r="A14" s="3" t="inlineStr">
        <is>
          <t>Preferred shares as converted into common stock [Member]</t>
        </is>
      </c>
    </row>
    <row r="15">
      <c r="A15" s="6" t="inlineStr">
        <is>
          <t>Antidilutive Securities Excluded from Computation of Earnings Per Share [Line Items]</t>
        </is>
      </c>
    </row>
    <row r="16">
      <c r="A16" s="3" t="inlineStr">
        <is>
          <t>Total potentially dilutive shares</t>
        </is>
      </c>
      <c r="B16" s="5" t="n">
        <v>15722680</v>
      </c>
      <c r="C16" s="5" t="n">
        <v>537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hort-term Leases and Operating Lease Liabilities (Details)</t>
        </is>
      </c>
      <c r="B1" s="2" t="inlineStr">
        <is>
          <t>Dec. 31, 2020USD ($)</t>
        </is>
      </c>
    </row>
    <row r="2">
      <c r="A2" s="6" t="inlineStr">
        <is>
          <t>LEASES</t>
        </is>
      </c>
    </row>
    <row r="3">
      <c r="A3" s="3" t="inlineStr">
        <is>
          <t>2021</t>
        </is>
      </c>
      <c r="B3" s="4" t="n">
        <v>155000</v>
      </c>
    </row>
    <row r="4">
      <c r="A4" s="3" t="inlineStr">
        <is>
          <t>2022</t>
        </is>
      </c>
      <c r="B4" s="5" t="n">
        <v>158000</v>
      </c>
    </row>
    <row r="5">
      <c r="A5" s="3" t="inlineStr">
        <is>
          <t>2023</t>
        </is>
      </c>
      <c r="B5" s="5" t="n">
        <v>161000</v>
      </c>
    </row>
    <row r="6">
      <c r="A6" s="3" t="inlineStr">
        <is>
          <t>2024</t>
        </is>
      </c>
      <c r="B6" s="5" t="n">
        <v>14000</v>
      </c>
    </row>
    <row r="7">
      <c r="A7" s="3" t="inlineStr">
        <is>
          <t>Total undiscounted lease payments</t>
        </is>
      </c>
      <c r="B7" s="5" t="n">
        <v>488000</v>
      </c>
    </row>
    <row r="8">
      <c r="A8" s="3" t="inlineStr">
        <is>
          <t>Less: Imputed interest</t>
        </is>
      </c>
      <c r="B8" s="5" t="n">
        <v>-66000</v>
      </c>
    </row>
    <row r="9">
      <c r="A9" s="3" t="inlineStr">
        <is>
          <t>Present value of lease liabilities</t>
        </is>
      </c>
      <c r="B9" s="4" t="n">
        <v>4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Dec. 31, 2018</t>
        </is>
      </c>
    </row>
    <row r="3">
      <c r="A3" s="6" t="inlineStr">
        <is>
          <t>Lessee, Lease, Description [Line Items]</t>
        </is>
      </c>
    </row>
    <row r="4">
      <c r="A4" s="3" t="inlineStr">
        <is>
          <t>Deferred Lease Liability</t>
        </is>
      </c>
      <c r="D4" s="4" t="n">
        <v>176000</v>
      </c>
    </row>
    <row r="5">
      <c r="A5" s="3" t="inlineStr">
        <is>
          <t>Operating Leases Rent Expense Net</t>
        </is>
      </c>
      <c r="B5" s="4" t="n">
        <v>113000</v>
      </c>
    </row>
    <row r="6">
      <c r="A6" s="3" t="inlineStr">
        <is>
          <t>Right-of-use asset, net</t>
        </is>
      </c>
      <c r="B6" s="5" t="n">
        <v>282365</v>
      </c>
      <c r="C6" s="4" t="n">
        <v>348841</v>
      </c>
    </row>
    <row r="7">
      <c r="A7" s="3" t="inlineStr">
        <is>
          <t>Operating Lease Right Of Use Liability</t>
        </is>
      </c>
      <c r="B7" s="5" t="n">
        <v>282000</v>
      </c>
    </row>
    <row r="8">
      <c r="A8" s="3" t="inlineStr">
        <is>
          <t>Operating Lease, Liability</t>
        </is>
      </c>
      <c r="B8" s="4" t="n">
        <v>-422000</v>
      </c>
    </row>
    <row r="9">
      <c r="A9" s="3" t="inlineStr">
        <is>
          <t>Operating Lease, Weighted Average Discount Rate, Percent</t>
        </is>
      </c>
      <c r="B9" s="3" t="inlineStr">
        <is>
          <t>10.00%</t>
        </is>
      </c>
    </row>
    <row r="10">
      <c r="A10" s="3" t="inlineStr">
        <is>
          <t>Lessee Operating Lease Liability Payments Due</t>
        </is>
      </c>
      <c r="B10" s="4" t="n">
        <v>488000</v>
      </c>
    </row>
    <row r="11">
      <c r="A11" s="3" t="inlineStr">
        <is>
          <t>Maximum [Member]</t>
        </is>
      </c>
    </row>
    <row r="12">
      <c r="A12" s="6" t="inlineStr">
        <is>
          <t>Lessee, Lease, Description [Line Items]</t>
        </is>
      </c>
    </row>
    <row r="13">
      <c r="A13" s="3" t="inlineStr">
        <is>
          <t>Operating Leases Rent Expense Net</t>
        </is>
      </c>
      <c r="B13" s="5" t="n">
        <v>13600</v>
      </c>
    </row>
    <row r="14">
      <c r="A14" s="3" t="inlineStr">
        <is>
          <t>Lessee Operating Lease Liability Payments Due</t>
        </is>
      </c>
      <c r="B14" s="5" t="n">
        <v>100000</v>
      </c>
      <c r="C14" s="4" t="n">
        <v>100000</v>
      </c>
    </row>
    <row r="15">
      <c r="A15" s="3" t="inlineStr">
        <is>
          <t>Minimum [Member]</t>
        </is>
      </c>
    </row>
    <row r="16">
      <c r="A16" s="6" t="inlineStr">
        <is>
          <t>Lessee, Lease, Description [Line Items]</t>
        </is>
      </c>
    </row>
    <row r="17">
      <c r="A17" s="3" t="inlineStr">
        <is>
          <t>Operating Leases Rent Expense Net</t>
        </is>
      </c>
      <c r="B17" s="4" t="n">
        <v>12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3" t="inlineStr">
        <is>
          <t>BALANCE at Dec. 31, 2018</t>
        </is>
      </c>
      <c r="B2" s="4" t="n">
        <v>2526049</v>
      </c>
      <c r="C2" s="4" t="n">
        <v>47</v>
      </c>
      <c r="D2" s="4" t="n">
        <v>108323208</v>
      </c>
      <c r="E2" s="4" t="n">
        <v>-97588343</v>
      </c>
      <c r="F2" s="4" t="n">
        <v>13260961</v>
      </c>
    </row>
    <row r="3">
      <c r="A3" s="3" t="inlineStr">
        <is>
          <t>BALANCE (in shares) at Dec. 31, 2018</t>
        </is>
      </c>
      <c r="B3" s="5" t="n">
        <v>473</v>
      </c>
      <c r="C3" s="5" t="n">
        <v>4732387</v>
      </c>
    </row>
    <row r="4">
      <c r="A4" s="3" t="inlineStr">
        <is>
          <t>Stock-based compensation</t>
        </is>
      </c>
      <c r="D4" s="5" t="n">
        <v>866791</v>
      </c>
      <c r="F4" s="5" t="n">
        <v>866791</v>
      </c>
    </row>
    <row r="5">
      <c r="A5" s="3" t="inlineStr">
        <is>
          <t>Vested restricted stock (in shares)</t>
        </is>
      </c>
      <c r="C5" s="5" t="n">
        <v>9334</v>
      </c>
    </row>
    <row r="6">
      <c r="A6" s="3" t="inlineStr">
        <is>
          <t>Issuance of common stock, warrants and preferred stock, net of issuance costs</t>
        </is>
      </c>
      <c r="C6" s="4" t="n">
        <v>40</v>
      </c>
      <c r="D6" s="5" t="n">
        <v>9024529</v>
      </c>
      <c r="F6" s="5" t="n">
        <v>9024569</v>
      </c>
    </row>
    <row r="7">
      <c r="A7" s="3" t="inlineStr">
        <is>
          <t>Issuance of common stock, warrants and preferred stock, net of issuance costs (in shares)</t>
        </is>
      </c>
      <c r="C7" s="5" t="n">
        <v>4000000</v>
      </c>
    </row>
    <row r="8">
      <c r="A8" s="3" t="inlineStr">
        <is>
          <t>Retired shares (in shares)</t>
        </is>
      </c>
      <c r="C8" s="5" t="n">
        <v>-32</v>
      </c>
    </row>
    <row r="9">
      <c r="A9" s="3" t="inlineStr">
        <is>
          <t>Conversion of preferred stock to common stock</t>
        </is>
      </c>
      <c r="B9" s="4" t="n">
        <v>-1377845</v>
      </c>
      <c r="C9" s="4" t="n">
        <v>7</v>
      </c>
      <c r="D9" s="5" t="n">
        <v>1377838</v>
      </c>
      <c r="F9" s="5" t="n">
        <v>1377845</v>
      </c>
    </row>
    <row r="10">
      <c r="A10" s="3" t="inlineStr">
        <is>
          <t>Conversion of preferred shares into common shares (in shares)</t>
        </is>
      </c>
      <c r="B10" s="5" t="n">
        <v>-258</v>
      </c>
      <c r="C10" s="5" t="n">
        <v>645000</v>
      </c>
    </row>
    <row r="11">
      <c r="A11" s="3" t="inlineStr">
        <is>
          <t>Net loss</t>
        </is>
      </c>
      <c r="E11" s="5" t="n">
        <v>-14092912</v>
      </c>
      <c r="F11" s="5" t="n">
        <v>-14092912</v>
      </c>
    </row>
    <row r="12">
      <c r="A12" s="3" t="inlineStr">
        <is>
          <t>BALANCE at Dec. 31, 2019</t>
        </is>
      </c>
      <c r="B12" s="4" t="n">
        <v>1148204</v>
      </c>
      <c r="C12" s="4" t="n">
        <v>94</v>
      </c>
      <c r="D12" s="5" t="n">
        <v>119592366</v>
      </c>
      <c r="E12" s="5" t="n">
        <v>-111681255</v>
      </c>
      <c r="F12" s="5" t="n">
        <v>9059409</v>
      </c>
    </row>
    <row r="13">
      <c r="A13" s="3" t="inlineStr">
        <is>
          <t>BALANCE (in shares) at Dec. 31, 2019</t>
        </is>
      </c>
      <c r="B13" s="5" t="n">
        <v>215</v>
      </c>
      <c r="C13" s="5" t="n">
        <v>9386689</v>
      </c>
    </row>
    <row r="14">
      <c r="A14" s="3" t="inlineStr">
        <is>
          <t>Stock-based compensation</t>
        </is>
      </c>
      <c r="D14" s="5" t="n">
        <v>467541</v>
      </c>
      <c r="F14" s="5" t="n">
        <v>467541</v>
      </c>
    </row>
    <row r="15">
      <c r="A15" s="3" t="inlineStr">
        <is>
          <t>Vested restricted stock (in shares)</t>
        </is>
      </c>
      <c r="C15" s="5" t="n">
        <v>9334</v>
      </c>
    </row>
    <row r="16">
      <c r="A16" s="3" t="inlineStr">
        <is>
          <t>Issuance of common stock, warrants and preferred stock, net of issuance costs</t>
        </is>
      </c>
      <c r="B16" s="4" t="n">
        <v>18887645</v>
      </c>
      <c r="C16" s="4" t="n">
        <v>327</v>
      </c>
      <c r="D16" s="5" t="n">
        <v>40831284</v>
      </c>
      <c r="F16" s="5" t="n">
        <v>59719256</v>
      </c>
    </row>
    <row r="17">
      <c r="A17" s="3" t="inlineStr">
        <is>
          <t>Issuance of common stock, warrants and preferred stock, net of issuance costs (in shares)</t>
        </is>
      </c>
      <c r="B17" s="5" t="n">
        <v>1519</v>
      </c>
      <c r="C17" s="5" t="n">
        <v>32749764</v>
      </c>
    </row>
    <row r="18">
      <c r="A18" s="3" t="inlineStr">
        <is>
          <t>Retired shares (in shares)</t>
        </is>
      </c>
      <c r="C18" s="5" t="n">
        <v>-133</v>
      </c>
    </row>
    <row r="19">
      <c r="A19" s="3" t="inlineStr">
        <is>
          <t>Conversion of warrants into common shares</t>
        </is>
      </c>
      <c r="C19" s="4" t="n">
        <v>33</v>
      </c>
      <c r="D19" s="5" t="n">
        <v>642462</v>
      </c>
      <c r="F19" s="5" t="n">
        <v>642495</v>
      </c>
    </row>
    <row r="20">
      <c r="A20" s="3" t="inlineStr">
        <is>
          <t>Conversion of warrants into common shares (in shares)</t>
        </is>
      </c>
      <c r="C20" s="5" t="n">
        <v>3297075</v>
      </c>
    </row>
    <row r="21">
      <c r="A21" s="3" t="inlineStr">
        <is>
          <t>Net loss</t>
        </is>
      </c>
      <c r="E21" s="5" t="n">
        <v>-15094172</v>
      </c>
      <c r="F21" s="5" t="n">
        <v>-15094172</v>
      </c>
    </row>
    <row r="22">
      <c r="A22" s="3" t="inlineStr">
        <is>
          <t>BALANCE at Dec. 31, 2020</t>
        </is>
      </c>
      <c r="B22" s="4" t="n">
        <v>20035849</v>
      </c>
      <c r="C22" s="4" t="n">
        <v>454</v>
      </c>
      <c r="D22" s="4" t="n">
        <v>161533653</v>
      </c>
      <c r="E22" s="4" t="n">
        <v>-126775427</v>
      </c>
      <c r="F22" s="4" t="n">
        <v>54794529</v>
      </c>
    </row>
    <row r="23">
      <c r="A23" s="3" t="inlineStr">
        <is>
          <t>BALANCE (in shares) at Dec. 31, 2020</t>
        </is>
      </c>
      <c r="B23" s="5" t="n">
        <v>1734</v>
      </c>
      <c r="C23" s="5" t="n">
        <v>45442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PAYABLE (Details) - USD ($)</t>
        </is>
      </c>
      <c r="B1" s="2" t="inlineStr">
        <is>
          <t>Apr. 21, 2020</t>
        </is>
      </c>
      <c r="C1" s="2" t="inlineStr">
        <is>
          <t>Dec. 30, 2020</t>
        </is>
      </c>
    </row>
    <row r="2">
      <c r="A2" s="3" t="inlineStr">
        <is>
          <t>Principal loan forgiven</t>
        </is>
      </c>
      <c r="C2" s="4" t="n">
        <v>184000</v>
      </c>
    </row>
    <row r="3">
      <c r="A3" s="3" t="inlineStr">
        <is>
          <t>Accrued interest forgiven</t>
        </is>
      </c>
      <c r="C3" s="4" t="n">
        <v>1280</v>
      </c>
    </row>
    <row r="4">
      <c r="A4" s="3" t="inlineStr">
        <is>
          <t>Paycheck Protection Program [Member]</t>
        </is>
      </c>
    </row>
    <row r="5">
      <c r="A5" s="3" t="inlineStr">
        <is>
          <t>Proceeds from loans</t>
        </is>
      </c>
      <c r="B5" s="4" t="n">
        <v>184000</v>
      </c>
    </row>
    <row r="6">
      <c r="A6" s="3" t="inlineStr">
        <is>
          <t>Loans interest rate</t>
        </is>
      </c>
      <c r="B6" s="3"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t>
        </is>
      </c>
      <c r="B1" s="2" t="inlineStr">
        <is>
          <t>1 Months Ended</t>
        </is>
      </c>
      <c r="C1" s="2" t="inlineStr">
        <is>
          <t>2 Months Ended</t>
        </is>
      </c>
      <c r="D1" s="2" t="inlineStr">
        <is>
          <t>12 Months Ended</t>
        </is>
      </c>
    </row>
    <row r="2">
      <c r="B2" s="2" t="inlineStr">
        <is>
          <t>Feb. 28, 2021</t>
        </is>
      </c>
      <c r="C2" s="2" t="inlineStr">
        <is>
          <t>Feb. 28, 2021</t>
        </is>
      </c>
      <c r="D2" s="2" t="inlineStr">
        <is>
          <t>Dec. 31, 2020</t>
        </is>
      </c>
      <c r="E2" s="2" t="inlineStr">
        <is>
          <t>Feb. 25, 2021</t>
        </is>
      </c>
      <c r="F2" s="2" t="inlineStr">
        <is>
          <t>Feb. 24, 2021</t>
        </is>
      </c>
      <c r="G2" s="2" t="inlineStr">
        <is>
          <t>Dec. 31, 2019</t>
        </is>
      </c>
    </row>
    <row r="3">
      <c r="A3" s="6" t="inlineStr">
        <is>
          <t>Subsequent Event [Line Items]</t>
        </is>
      </c>
    </row>
    <row r="4">
      <c r="A4" s="3" t="inlineStr">
        <is>
          <t>Proceeds from conversion of warrants</t>
        </is>
      </c>
      <c r="D4" s="4" t="n">
        <v>642495</v>
      </c>
    </row>
    <row r="5">
      <c r="A5" s="3" t="inlineStr">
        <is>
          <t>Common stock, shares authorized</t>
        </is>
      </c>
      <c r="D5" s="5" t="n">
        <v>80000000</v>
      </c>
      <c r="G5" s="5" t="n">
        <v>80000000</v>
      </c>
    </row>
    <row r="6">
      <c r="A6" s="3" t="inlineStr">
        <is>
          <t>Subsequent Event [Member]</t>
        </is>
      </c>
    </row>
    <row r="7">
      <c r="A7" s="6" t="inlineStr">
        <is>
          <t>Subsequent Event [Line Items]</t>
        </is>
      </c>
    </row>
    <row r="8">
      <c r="A8" s="3" t="inlineStr">
        <is>
          <t>Conversion of Stock, Shares Converted</t>
        </is>
      </c>
      <c r="B8" s="5" t="n">
        <v>537500</v>
      </c>
    </row>
    <row r="9">
      <c r="A9" s="3" t="inlineStr">
        <is>
          <t>Common Stock, Conversion Basis</t>
        </is>
      </c>
      <c r="B9" s="3" t="inlineStr">
        <is>
          <t>1 to 2,500</t>
        </is>
      </c>
    </row>
    <row r="10">
      <c r="A10" s="3" t="inlineStr">
        <is>
          <t>Common stock, shares authorized</t>
        </is>
      </c>
      <c r="E10" s="5" t="n">
        <v>160000000</v>
      </c>
      <c r="F10" s="5" t="n">
        <v>80000000</v>
      </c>
    </row>
    <row r="11">
      <c r="A11" s="3" t="inlineStr">
        <is>
          <t>Subsequent Event [Member] | Series H Warrants [Member]</t>
        </is>
      </c>
    </row>
    <row r="12">
      <c r="A12" s="6" t="inlineStr">
        <is>
          <t>Subsequent Event [Line Items]</t>
        </is>
      </c>
    </row>
    <row r="13">
      <c r="A13" s="3" t="inlineStr">
        <is>
          <t>Proceeds from conversion of warrants</t>
        </is>
      </c>
      <c r="C13" s="4" t="n">
        <v>1213924</v>
      </c>
    </row>
    <row r="14">
      <c r="A14" s="3" t="inlineStr">
        <is>
          <t>Number of warrants exercised</t>
        </is>
      </c>
      <c r="C14" s="5" t="n">
        <v>1005320</v>
      </c>
    </row>
    <row r="15">
      <c r="A15" s="3" t="inlineStr">
        <is>
          <t>Series C Preferred Stock [Member] | Subsequent Event [Member]</t>
        </is>
      </c>
    </row>
    <row r="16">
      <c r="A16" s="6" t="inlineStr">
        <is>
          <t>Subsequent Event [Line Items]</t>
        </is>
      </c>
    </row>
    <row r="17">
      <c r="A17" s="3" t="inlineStr">
        <is>
          <t>Convertible Preferred Stock, Total Number of Shares Issued upon Conversion</t>
        </is>
      </c>
      <c r="B17" s="5" t="n">
        <v>215</v>
      </c>
      <c r="C17" s="5" t="n">
        <v>215</v>
      </c>
    </row>
    <row r="18">
      <c r="A18" s="3" t="inlineStr">
        <is>
          <t>Series D Preferred Stock [Member] | Subsequent Event [Member]</t>
        </is>
      </c>
    </row>
    <row r="19">
      <c r="A19" s="6" t="inlineStr">
        <is>
          <t>Subsequent Event [Line Items]</t>
        </is>
      </c>
    </row>
    <row r="20">
      <c r="A20" s="3" t="inlineStr">
        <is>
          <t>Convertible Preferred Stock, Total Number of Shares Issued upon Conversion</t>
        </is>
      </c>
      <c r="B20" s="9" t="n">
        <v>351.8515</v>
      </c>
      <c r="C20" s="9" t="n">
        <v>351.8515</v>
      </c>
    </row>
    <row r="21">
      <c r="A21" s="3" t="inlineStr">
        <is>
          <t>Conversion of Stock, Shares Converted</t>
        </is>
      </c>
      <c r="B21" s="5" t="n">
        <v>3518515</v>
      </c>
    </row>
    <row r="22">
      <c r="A22" s="3" t="inlineStr">
        <is>
          <t>Common Stock, Conversion Basis</t>
        </is>
      </c>
      <c r="B22" s="3" t="inlineStr">
        <is>
          <t>1 to 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15094172</v>
      </c>
      <c r="C4" s="4" t="n">
        <v>-14092912</v>
      </c>
    </row>
    <row r="5">
      <c r="A5" s="6" t="inlineStr">
        <is>
          <t>Adjustments to reconcile net loss to cash used in operating activities:</t>
        </is>
      </c>
    </row>
    <row r="6">
      <c r="A6" s="3" t="inlineStr">
        <is>
          <t>Depreciation and amortization</t>
        </is>
      </c>
      <c r="B6" s="5" t="n">
        <v>141453</v>
      </c>
      <c r="C6" s="5" t="n">
        <v>132798</v>
      </c>
    </row>
    <row r="7">
      <c r="A7" s="3" t="inlineStr">
        <is>
          <t>Stock-based compensation</t>
        </is>
      </c>
      <c r="B7" s="5" t="n">
        <v>467541</v>
      </c>
      <c r="C7" s="5" t="n">
        <v>866791</v>
      </c>
    </row>
    <row r="8">
      <c r="A8" s="3" t="inlineStr">
        <is>
          <t>Gain on extinguishment of debt</t>
        </is>
      </c>
      <c r="B8" s="5" t="n">
        <v>-185280</v>
      </c>
    </row>
    <row r="9">
      <c r="A9" s="3" t="inlineStr">
        <is>
          <t>Noncash lease expense</t>
        </is>
      </c>
      <c r="B9" s="5" t="n">
        <v>66476</v>
      </c>
      <c r="C9" s="5" t="n">
        <v>56562</v>
      </c>
    </row>
    <row r="10">
      <c r="A10" s="3" t="inlineStr">
        <is>
          <t>Gain on revaluation of derivative warrants</t>
        </is>
      </c>
      <c r="C10" s="5" t="n">
        <v>-43000</v>
      </c>
    </row>
    <row r="11">
      <c r="A11" s="6" t="inlineStr">
        <is>
          <t>Changes in:</t>
        </is>
      </c>
    </row>
    <row r="12">
      <c r="A12" s="3" t="inlineStr">
        <is>
          <t>Prepaid expenses and other current assets</t>
        </is>
      </c>
      <c r="B12" s="5" t="n">
        <v>-3480</v>
      </c>
      <c r="C12" s="5" t="n">
        <v>-129733</v>
      </c>
    </row>
    <row r="13">
      <c r="A13" s="3" t="inlineStr">
        <is>
          <t>Other assets</t>
        </is>
      </c>
      <c r="C13" s="5" t="n">
        <v>477695</v>
      </c>
    </row>
    <row r="14">
      <c r="A14" s="3" t="inlineStr">
        <is>
          <t>Accounts payable and accrued liabilities</t>
        </is>
      </c>
      <c r="B14" s="5" t="n">
        <v>780604</v>
      </c>
      <c r="C14" s="5" t="n">
        <v>1120054</v>
      </c>
    </row>
    <row r="15">
      <c r="A15" s="3" t="inlineStr">
        <is>
          <t>Lease liability</t>
        </is>
      </c>
      <c r="B15" s="5" t="n">
        <v>-105885</v>
      </c>
      <c r="C15" s="5" t="n">
        <v>-81963</v>
      </c>
    </row>
    <row r="16">
      <c r="A16" s="3" t="inlineStr">
        <is>
          <t>Cash used in operating activities</t>
        </is>
      </c>
      <c r="B16" s="5" t="n">
        <v>-13932743</v>
      </c>
      <c r="C16" s="5" t="n">
        <v>-11693708</v>
      </c>
    </row>
    <row r="17">
      <c r="A17" s="6" t="inlineStr">
        <is>
          <t>CASH FLOWS FROM INVESTING ACTIVITIES:</t>
        </is>
      </c>
    </row>
    <row r="18">
      <c r="A18" s="3" t="inlineStr">
        <is>
          <t>Purchases of fixed assets</t>
        </is>
      </c>
      <c r="B18" s="5" t="n">
        <v>-62353</v>
      </c>
      <c r="C18" s="5" t="n">
        <v>-24542</v>
      </c>
    </row>
    <row r="19">
      <c r="A19" s="3" t="inlineStr">
        <is>
          <t>Cash used in investing activities</t>
        </is>
      </c>
      <c r="B19" s="5" t="n">
        <v>-62353</v>
      </c>
      <c r="C19" s="5" t="n">
        <v>-24542</v>
      </c>
    </row>
    <row r="20">
      <c r="A20" s="6" t="inlineStr">
        <is>
          <t>CASH FLOWS FROM FINANCING ACTIVITIES:</t>
        </is>
      </c>
    </row>
    <row r="21">
      <c r="A21" s="3" t="inlineStr">
        <is>
          <t>Payments on capital lease obligations</t>
        </is>
      </c>
      <c r="C21" s="5" t="n">
        <v>-2213</v>
      </c>
    </row>
    <row r="22">
      <c r="A22" s="3" t="inlineStr">
        <is>
          <t>Proceeds from long-term obligations</t>
        </is>
      </c>
      <c r="B22" s="5" t="n">
        <v>184000</v>
      </c>
    </row>
    <row r="23">
      <c r="A23" s="3" t="inlineStr">
        <is>
          <t>Proceeds from issuance of common stock and preferred stock, net of underwriting issuance costs</t>
        </is>
      </c>
      <c r="B23" s="5" t="n">
        <v>59719256</v>
      </c>
      <c r="C23" s="5" t="n">
        <v>9024569</v>
      </c>
    </row>
    <row r="24">
      <c r="A24" s="3" t="inlineStr">
        <is>
          <t>Proceeds from exercise of warrants</t>
        </is>
      </c>
      <c r="B24" s="5" t="n">
        <v>642495</v>
      </c>
    </row>
    <row r="25">
      <c r="A25" s="3" t="inlineStr">
        <is>
          <t>Cash provided by financing activities</t>
        </is>
      </c>
      <c r="B25" s="5" t="n">
        <v>60545751</v>
      </c>
      <c r="C25" s="5" t="n">
        <v>9022356</v>
      </c>
    </row>
    <row r="26">
      <c r="A26" s="3" t="inlineStr">
        <is>
          <t>INCREASE (DECREASE) IN CASH, CASH EQUIVALENTS, AND RESTRICTED CASH</t>
        </is>
      </c>
      <c r="B26" s="5" t="n">
        <v>46550655</v>
      </c>
      <c r="C26" s="5" t="n">
        <v>-2695894</v>
      </c>
    </row>
    <row r="27">
      <c r="A27" s="3" t="inlineStr">
        <is>
          <t>CASH, CASH EQUIVALENTS, AND RESTRICTED CASH AT BEGINNING OF PERIOD</t>
        </is>
      </c>
      <c r="B27" s="5" t="n">
        <v>10614722</v>
      </c>
      <c r="C27" s="5" t="n">
        <v>13310616</v>
      </c>
    </row>
    <row r="28">
      <c r="A28" s="3" t="inlineStr">
        <is>
          <t>CASH, CASH EQUIVALENTS, AND RESTRICTED CASH AT END OF PERIOD</t>
        </is>
      </c>
      <c r="B28" s="5" t="n">
        <v>57165377</v>
      </c>
      <c r="C28" s="5" t="n">
        <v>10614722</v>
      </c>
    </row>
    <row r="29">
      <c r="A29" s="6" t="inlineStr">
        <is>
          <t>SUPPLEMENTAL DISCLOSURE OF CASH FLOW INFORMATION</t>
        </is>
      </c>
    </row>
    <row r="30">
      <c r="A30" s="3" t="inlineStr">
        <is>
          <t>Cash paid for interest expense</t>
        </is>
      </c>
      <c r="B30" s="5" t="n">
        <v>1584</v>
      </c>
      <c r="C30" s="5" t="n">
        <v>880</v>
      </c>
    </row>
    <row r="31">
      <c r="A31" s="3" t="inlineStr">
        <is>
          <t>Gain on extinguishment of debt</t>
        </is>
      </c>
      <c r="B31" s="4" t="n">
        <v>185280</v>
      </c>
    </row>
    <row r="32">
      <c r="A32" s="3" t="inlineStr">
        <is>
          <t>Conversion of preferred stock to common stock</t>
        </is>
      </c>
      <c r="C32" s="4" t="n">
        <v>1377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6" t="inlineStr">
        <is>
          <t>NATURE OF BUSINESS AND ORGANIZATION</t>
        </is>
      </c>
    </row>
    <row r="4">
      <c r="A4" s="3" t="inlineStr">
        <is>
          <t>NATURE OF BUSINESS AND ORGANIZATION</t>
        </is>
      </c>
      <c r="B4" s="3" t="inlineStr">
        <is>
          <t>1. NATURE OF BUSINESS AND ORGANIZATION
Cellectar Biosciences, Inc. (the Company) is a late-stage clinical biopharmaceutical company focused on the discovery, development and commercialization of drugs for the treatment of cancer leveraging our proprietary phospholipid drug conjugate™ (PDCs™) delivery platform that specifically targets cancer cells, delivering improved efficacy and better safety as a result of fewer off-target effects.
The Company has incurred losses since inception in devoting substantially all of its efforts toward research and development and has an accumulated deficit of approximately $126,775,000 at December 31, 2020. During the year ended December 31, 2020 the Company generated a net loss of approximately $15,094,000 and the Company expects that it will continue to generate operating losses for the foreseeable future. However, the Company believes that its cash balance at December 31, 2020 is adequate to fund our basic budgeted operations for at least 12 months from the filing of these financial statements. The Company’s ability to execute its current operating plan depends on its ability to obtain additional funding via the sale of equity and/or debt securities, a strategic transaction or otherwise. The Company plans to continue to actively pursue financing alternatives, but there can be no assurance that it will obtain the necessary f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20 are presented on a consolidated basis.
Principles of Consolidation — The consolidated financial statements include the accounts of the Company and the accounts of its wholly-owned subsidiary. All inter-company accounts and transactions have been eliminated in consolidation.
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Cash and Cash Equivalents — All short-term investments purchased with original maturities of three months or less are considered to be cash equivalents.
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fixed asset impairment charges recorded during the years ended December 31, 2020 or 2019.
Right-of-Us e Asset and Lease Liabilities — In February 2016, the Financial Accounting Standard Board (“FASB”) issued Accounting Standard Update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ee Leases below for additional details.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2019 ranged from seven months to three years and for grants issued in 2020 was over three year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The Company recognizes an expense based on the estimated fair value of options granted to non-employees over their vesting period, which is generally the period during which services are rendered and deemed completed.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20 and 2019.
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At December 31, 2018, these warrants represented the only outstanding derivative instruments issued or held by the Company and expired on August 20, 2019.
Concentration of Credit Risk — Financial instruments that subject the Company to credit risk consist of cash and equivalents on deposit with financial institutions. The Company’s excess cash as of December 31, 2020 and 2019 is on deposit in interest-bearing transaction accounts with well-established financial institutions. At times, such amounts may exceed the FDIC insurance limits. As of December 31, 2020, uninsured cash balances totaled approximately $56,700,000.
Leases — In February 2016, the FASB issued ASU 2016‑02, Leases (ASC 842), which supersedes the existing guidance for lease accounting, Leases (Topic 840). ASU 2016-02 requires lessees to recognize Right-Of-Use Asset and Lease Liability for virtually all of their leases (other than leases that meet the definition of a short-term lease). Lessor accounting remains largely unchanged except for changes in the definition and classification of leases. ASU 2016-02 allow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Because of the immaterial financial impact, the Company will not apply ASC 842 to leases that individually have total lease payments of less than $100,000 over their life of service to the Company.
On January 1, 2019, the Company adopted ASC 842 using the modified retrospective method for all material leases that existed at or commenced after January 1, 2019. See Note 11 for additional details. The Company elected to apply the practical expedients in ASC 842-10-65-1 (f) and (gg) and therefore:
1.
2.
3.
4.
Recently Adopted Accounting Pronouncements -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at its adoption of ASU 2017‑11 has not had a material impact on its results of operations, cash flows and financial position.
For the fiscal year beginning January 1, 2021, management early adopted ASU 2020-06 using the modified retrospective method. ASU 2020-06 simplifies entities' accounting for convertible instruments by eliminating the cash conversion and BCF models outlined in ASC 470-20. Under ASU 2020-06, convertible instruments that would have previously been subject to the BCF or cash conversion guidance no longer require separate accounting for the conversion feature. Entities may elect to early adopt ASU 2020-06 for fiscal years beginning after December 15, 2020. Since the Company early adopted ASU 2020-06 beginning January 1, 2021, the Company would no longer be required to recognize a BCF even when shareholder approval is received. In December 2020, the Company completed a private placement where we issued Series D convertible preferred stock. The preferred shares are convertible into shares of common stock upon receipt of stockholder approval of the issuance of the underlying shares of common stock as required by Nasdaq Marketplace Rule 5635(d) at a special stockholder meeting. As such, management will continue to account for the Series D Preferred Stock in equity without any separate accounting for the conversion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6" t="inlineStr">
        <is>
          <t>FAIR VALUE</t>
        </is>
      </c>
    </row>
    <row r="4">
      <c r="A4" s="3" t="inlineStr">
        <is>
          <t>FAIR VALUE</t>
        </is>
      </c>
      <c r="B4" s="3"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August 2014, as part of an underwritten public offering, the Company issued warrants to purchase 49,425 shares of common stock (the “August 2014 Warrants”). The August 2014 Warrants were listed on the NASDAQ Capital Market under the symbol “CLRBW,” however, there are certain periods where trading volume is low; therefore, they were classified as Level 2 within the hierarchy. On August 20, 2019, these warrants expired.
To estimate the fair value of the August 2014 Warrants, the Company calculated the weighted average closing price for the trailing 10-day period with trades that ended on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8:46:40Z</dcterms:created>
  <dcterms:modified xmlns:dcterms="http://purl.org/dc/terms/" xmlns:xsi="http://www.w3.org/2001/XMLSchema-instance" xsi:type="dcterms:W3CDTF">2021-03-02T08:46:40Z</dcterms:modified>
</cp:coreProperties>
</file>